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Detail of certain balance sheet" sheetId="9" state="visible" r:id="rId9"/>
    <sheet xmlns:r="http://schemas.openxmlformats.org/officeDocument/2006/relationships" name="Net income (loss) per common sh"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Foreign currency forward contra"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Stock-based compensation" sheetId="17" state="visible" r:id="rId17"/>
    <sheet xmlns:r="http://schemas.openxmlformats.org/officeDocument/2006/relationships" name="Description of business and b18" sheetId="18" state="visible" r:id="rId18"/>
    <sheet xmlns:r="http://schemas.openxmlformats.org/officeDocument/2006/relationships" name="Detail of certain balance she19" sheetId="19" state="visible" r:id="rId19"/>
    <sheet xmlns:r="http://schemas.openxmlformats.org/officeDocument/2006/relationships" name="Net income (loss) per common 20" sheetId="20" state="visible" r:id="rId20"/>
    <sheet xmlns:r="http://schemas.openxmlformats.org/officeDocument/2006/relationships" name="Accumulated other comprehensi21"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Description of business and b24" sheetId="24" state="visible" r:id="rId24"/>
    <sheet xmlns:r="http://schemas.openxmlformats.org/officeDocument/2006/relationships" name="Description of business and b25" sheetId="25" state="visible" r:id="rId25"/>
    <sheet xmlns:r="http://schemas.openxmlformats.org/officeDocument/2006/relationships" name="Description of business and b26" sheetId="26" state="visible" r:id="rId26"/>
    <sheet xmlns:r="http://schemas.openxmlformats.org/officeDocument/2006/relationships" name="Detail of certain balance she27" sheetId="27" state="visible" r:id="rId27"/>
    <sheet xmlns:r="http://schemas.openxmlformats.org/officeDocument/2006/relationships" name="Net income (loss) per common 28" sheetId="28" state="visible" r:id="rId28"/>
    <sheet xmlns:r="http://schemas.openxmlformats.org/officeDocument/2006/relationships" name="Income taxes (Details)" sheetId="29" state="visible" r:id="rId29"/>
    <sheet xmlns:r="http://schemas.openxmlformats.org/officeDocument/2006/relationships" name="Income taxes - Tax Cuts and Job" sheetId="30" state="visible" r:id="rId30"/>
    <sheet xmlns:r="http://schemas.openxmlformats.org/officeDocument/2006/relationships" name="Commitments and contingencies (" sheetId="31" state="visible" r:id="rId31"/>
    <sheet xmlns:r="http://schemas.openxmlformats.org/officeDocument/2006/relationships" name="Accumulated other comprehensi32" sheetId="32" state="visible" r:id="rId32"/>
    <sheet xmlns:r="http://schemas.openxmlformats.org/officeDocument/2006/relationships" name="Foreign currency forward cont33" sheetId="33" state="visible" r:id="rId33"/>
    <sheet xmlns:r="http://schemas.openxmlformats.org/officeDocument/2006/relationships" name="Fair value measurements (Detail" sheetId="34" state="visible" r:id="rId34"/>
    <sheet xmlns:r="http://schemas.openxmlformats.org/officeDocument/2006/relationships" name="Segment reporting (Details)" sheetId="35" state="visible" r:id="rId35"/>
    <sheet xmlns:r="http://schemas.openxmlformats.org/officeDocument/2006/relationships" name="Segment reporting - Reconciliat" sheetId="36" state="visible" r:id="rId36"/>
    <sheet xmlns:r="http://schemas.openxmlformats.org/officeDocument/2006/relationships" name="Stock-based compensation (Detai" sheetId="37" state="visible" r:id="rId37"/>
  </sheets>
  <definedNames/>
  <calcPr calcId="124519" fullCalcOnLoad="1"/>
</workbook>
</file>

<file path=xl/sharedStrings.xml><?xml version="1.0" encoding="utf-8"?>
<sst xmlns="http://schemas.openxmlformats.org/spreadsheetml/2006/main" uniqueCount="298">
  <si>
    <t>Document and Entity Information - shares</t>
  </si>
  <si>
    <t>3 Months Ended</t>
  </si>
  <si>
    <t>Jun. 30, 2018</t>
  </si>
  <si>
    <t>Jul. 27, 2018</t>
  </si>
  <si>
    <t>Document and Entity Information</t>
  </si>
  <si>
    <t>Entity Registrant Name</t>
  </si>
  <si>
    <t>Container Store Group, Inc.</t>
  </si>
  <si>
    <t>Entity Central Index Key</t>
  </si>
  <si>
    <t>Document Type</t>
  </si>
  <si>
    <t>10-Q</t>
  </si>
  <si>
    <t>Document Period End Date</t>
  </si>
  <si>
    <t>Jun. 30,
		2018</t>
  </si>
  <si>
    <t>Amendment Flag</t>
  </si>
  <si>
    <t>false</t>
  </si>
  <si>
    <t>Current Fiscal Year End Date</t>
  </si>
  <si>
    <t>--03-30</t>
  </si>
  <si>
    <t>Entity Current Reporting Status</t>
  </si>
  <si>
    <t>Yes</t>
  </si>
  <si>
    <t>Entity Filer Category</t>
  </si>
  <si>
    <t>Accelerated Filer</t>
  </si>
  <si>
    <t>Common Stock Outstanding</t>
  </si>
  <si>
    <t>Document Fiscal Year Focus</t>
  </si>
  <si>
    <t>Document Fiscal Period Focus</t>
  </si>
  <si>
    <t>Q1</t>
  </si>
  <si>
    <t>Consolidated balance sheets - USD ($) $ in Thousands</t>
  </si>
  <si>
    <t>Mar. 31, 2018</t>
  </si>
  <si>
    <t>Jul. 01, 2017</t>
  </si>
  <si>
    <t>Current assets:</t>
  </si>
  <si>
    <t>Cash</t>
  </si>
  <si>
    <t>Accounts receivable, net</t>
  </si>
  <si>
    <t>Inventory</t>
  </si>
  <si>
    <t>Prepaid expenses</t>
  </si>
  <si>
    <t>Income taxes receivable</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Other current liabilities</t>
  </si>
  <si>
    <t>Total current liabilities</t>
  </si>
  <si>
    <t>Noncurrent liabilities:</t>
  </si>
  <si>
    <t>Long-term debt</t>
  </si>
  <si>
    <t>Noncurrent deferred tax liabilities, net</t>
  </si>
  <si>
    <t>Deferred rent and other long-term liabilities</t>
  </si>
  <si>
    <t>Total noncurrent liabilities</t>
  </si>
  <si>
    <t>Total liabilities</t>
  </si>
  <si>
    <t>Shareholders' equity:</t>
  </si>
  <si>
    <t>Common stock, $0.01 par value, 250,000,000 shares authorized; 48,138,907 shares issued at June 30, 2018; 48,072,187 shares issued at March 31, 2018; 48,052,900 shares issued at July 1, 2017</t>
  </si>
  <si>
    <t>Additional paid-in capital</t>
  </si>
  <si>
    <t>Accumulated other comprehensive loss</t>
  </si>
  <si>
    <t>Retained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nsolidated statements of operations - USD ($) $ in Thousands</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Loss on disposal of assets</t>
  </si>
  <si>
    <t>Loss from operations</t>
  </si>
  <si>
    <t>Interest expense</t>
  </si>
  <si>
    <t>Loss before taxes</t>
  </si>
  <si>
    <t>Benefit for income taxes</t>
  </si>
  <si>
    <t>Net loss</t>
  </si>
  <si>
    <t>Net loss per common share - basic and diluted</t>
  </si>
  <si>
    <t>Weighted-average common shares - basic and diluted (in shares)</t>
  </si>
  <si>
    <t>Consolidated statements of comprehensive income - USD ($) $ in Thousands</t>
  </si>
  <si>
    <t>Consolidated statements of comprehensive income</t>
  </si>
  <si>
    <t>Unrealized (loss) gain on financial instruments, net of tax (benefit) provision of ($566) and $894</t>
  </si>
  <si>
    <t>Pension liability adjustment</t>
  </si>
  <si>
    <t>Foreign currency translation adjustment</t>
  </si>
  <si>
    <t>Comprehensive loss</t>
  </si>
  <si>
    <t>Consolidated statements of comprehensive income (Parenthetical) - USD ($) $ in Thousands</t>
  </si>
  <si>
    <t>Unrealized gain (loss) on financial instruments, tax provision (benefit)</t>
  </si>
  <si>
    <t>Consolidated statements of cash flows - USD ($) $ in Thousands</t>
  </si>
  <si>
    <t>Operating activities</t>
  </si>
  <si>
    <t>Adjustments to reconcile net loss to net cash used in operating activities:</t>
  </si>
  <si>
    <t>Tax benefit</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used in operating activities</t>
  </si>
  <si>
    <t>Investing activities</t>
  </si>
  <si>
    <t>Additions to property and equipme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 and capital leases</t>
  </si>
  <si>
    <t>Payment of taxes with shares withheld upon restricted stock vesting</t>
  </si>
  <si>
    <t>Net cash provided by financing activities</t>
  </si>
  <si>
    <t>Effect of exchange rate changes on cash</t>
  </si>
  <si>
    <t>Net increase (decrease) in cash</t>
  </si>
  <si>
    <t>Cash at beginning of fiscal period</t>
  </si>
  <si>
    <t>Cash at end of fiscal period</t>
  </si>
  <si>
    <t>Supplemental information for non-cash investing and financing activities:</t>
  </si>
  <si>
    <t>Purchases of property and equipment (included in accounts payable)</t>
  </si>
  <si>
    <t>Capital lease obligation incurred</t>
  </si>
  <si>
    <t>Description of business and basis of presentationcies</t>
  </si>
  <si>
    <t>Nature of business and summary of significant accounting policies</t>
  </si>
  <si>
    <t>Description of business and basis of presentation</t>
  </si>
  <si>
    <t>The Container Store Group, Inc.
Notes to consolidated financial statements (unaudited)
(In thousands, except share amounts and unless otherwise stated)
June 30, 2018
1. Description of business and basis of presentation
These financial statements should be read in conjunction with the financial statement disclosures in our Annual Report on Form 10-K for the fiscal year ended March 31, 2018, filed with the Securities and Exchange Commission on May 31, 2018.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its initial public offering (the “IPO”). As the majority shareholder, LGP retains controlling interest in the Company. As of June 30, 2018, The Container Store, Inc. operates 91 stores with an average size of approximately 25,000 square feet (19,000 selling square feet) in 32 states and the District of Columbia. The Container Store, Inc. also offers all of its products directly to its customers, including business-to-business customers, through its website and call center. The Container Store, Inc.’s wholly-owned Swedish subsidiary, Elfa International AB (“Elfa”), designs and manufactures component-based shelving and drawer systems and made-to-measure sliding doors.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Seasonality
The Company’s business is moderately seasonal in nature and, therefore, the results of operations for the thirteen weeks ended June 30, 2018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Sale, which traditionally starts on or about December 24 and runs into February.
Revenue recognition
In May 2014, the FASB issued ASU 2014-09, Revenue from Contracts with Customers , an updated standard on revenue recognition. The Company adopted this standard in the first quarter of fiscal 2018 and elected to use the modified-retrospective approach for implementation of the standar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Company has identified certain impacts to our accounting for gift cards given away for promotional or marketing purposes. Under previous GAAP, the value of promotional gift cards was recorded as selling, general, and administrative expense. The new standard requires these types of gift cards to be accounted for as a reduction of revenue (i.e. a discount). Additionally, ASU 2014-09 disallows the capitalization of direct-response advertising costs which will impact the timing of recognition of certain advertising production and distribution costs.
Upon transition on April 1, 2018, the Company recorded a cumulative adjustment to increase retained earnings/(deficit) and to decrease accrued liabilities by approximately $400. The Company also reclassified the asset balance for the estimate of future returned merchandise, which was approximately $900 as of March 31, 2018, from the "Inventory" line to the "Other current assets" line on the balance sheet. Overall, the adoption of ASU 2014-09 did not result in a material impact to the Company’s financial statements. Note 9 provides the related disaggregated revenue disclosures.
We recognize revenues and the related cost of goods sold for our TCS segment when merchandise is received by our customers, which reflects an estimate of shipments that have not yet been received by the customer. This estimate is based on shipping terms and historical delivery times. We recognize revenues and the related cost of goods sold for our Elfa segment upon shipment. We recognize shipping and handling fees as revenue when the merchandise is shipped to the customer. Costs of shipping and handling are included in cost of goods sold. We recognize fees for installation and other services as revenue upon completion of the service to the customer. Costs of installation and other services are included in cost of goods sold. Sales tax collected is not recognized as revenue as it is ultimately remitted to governmental authorities. We reserve for projected merchandise returns based on historical experience and various other assumptions that we believe to be reasonable. The reserve reduces sales and cost of sales, accordingly. Merchandise exchanges of similar product and price are not considered merchandise returns and, therefore, are excluded when calculating the sales returns reserve.
Contract Balances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Note 2 provides the Company's trade receivables, unearned revenue, and gift cards and store credits outstanding with customers as of June 30, 2018, March 31, 2018, and July 1, 2017.
Below is a rollforward of contract liability balances from March 31, 2018 to June 30, 2018, which illustrates the amount of contract liability as of March 31, 2018 which was subsequently recognized into revenue in the thirteen weeks ended June 30, 2018:
Contract liability
Revenue recognized
Contract liabilities
Contract liability
balance at
from beginning
added during
balance at
March 31, 2018 (1)
liability
period (2)
June 30, 2018
Unearned revenue
$
11,080
$
(10,028)
$
13,591
$
14,643
Gift cards and store credits outstanding
$
8,470
$
(1,123)
$
1,338
$
8,685
(1)
Gift cards and store credits outstanding balance is net of revenue recognition transition adjustment
(2)
Net of estimated breakage
Recent accounting pronouncements
In October 2016, the Financial Accounting Standards Board (“FASB”) issued Accounting Standard Update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adopted ASU 2016-16 in the first quarter of fiscal 2018. The adoption of this standard did not result in a material impact to the Company’s financial statements.
In March 2017, the FASB issued ASU 2017-07, Compensation – Retirement Benefits (Topic 715): Improving the Presentation of Net Periodic Pension Cost and Net Periodic Postretirement Benefit Cost , which provides guidance that requires an employer to present the service cost component separate from the other components of net periodic benefit cost. The update requires that employers present the service cost component of the net periodic benefit cost in the same income statement line item as other employee compensation costs arising from services rendered by participating employees during the period. The other components of the net periodic benefit cost are required to be presented separately from the line item that includes service cost and outside of the subtotal of income from operations. If a separate line item is not used, the line item used in the income statement must be disclosed. In addition, only the service cost component is eligible for capitalization in assets. The Company adopted ASU 2017-07 in the first quarter of fiscal 2018 on a restrospective basis. The adoption of this standard did not result in a material impact to the Company’s financial statements.
In May 2017, the FASB issued ASU 2017-09, Compensation – Stock Compensation (Topic 718): Scope of Modification Accounting , which clarifies when modification accounting should be applied for changes to terms or conditions of a share-based payment award. The Company adopted ASU 2017-09 in the first quarter of fiscal 2018 on a prospective basis. The adoption of this standard did not result in a material impact to the Company’s financial statements.
In February 2016, the Financial Accounting Standard Board issued Accounting Standards Update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currently intends to adopt this standard in the first quarter of fiscal 2019.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In August 2017, the FASB issued ASU 2017-12, Derivatives and Hedging (Topic 815): Targeted Improvements to Accounting for Hedging Activities , which is intended to improve and simplify hedge accounting and improve the disclosures of hedging arrangements. This ASU is effective for fiscal years beginning after December 15, 2018, including interim periods within those fiscal years, with early adoption permitted. The Company is currently evaluating the impact of adopting the new standard on its financial statements.
In June 2018, the FASB issued ASU 2018-07, Compensation – Stock Compensation (Topic 718): Improvements to Nonemployee Share-Based Payment Accounting ,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with early adoption permitted. The Company is currently evaluating the impact of adopting the new standard on its financial statements.</t>
  </si>
  <si>
    <t>Detail of certain balance sheet accounts</t>
  </si>
  <si>
    <t>2. Detail of certain balance sheet accounts
June 30,
March 31,
July 1,
2018
2018
2017
Accounts receivable, net:
Trade receivables, net
$
12,898
$
15,968
$
13,964
Credit card receivables
10,054
6,939
9,474
Tenant allowances
235
998
2,929
Other receivables
1,653
1,623
1,123
$
24,840
$
25,528
$
27,490
Inventory:
Finished goods
$
98,851
$
91,970
$
100,036
Raw materials
4,663
4,840
4,440
Work in progress
621
552
530
$
104,135
$
97,362
$
105,006
Accrued liabilities:
Accrued payroll, benefits and bonuses
$
25,177
$
24,940
$
25,207
Unearned revenue
14,643
11,080
12,284
Accrued transaction and property tax
9,366
12,846
10,859
Gift cards and store credits outstanding
8,685
8,891
9,394
Accrued lease liabilities
4,619
5,105
5,311
Accrued interest
258
292
182
Other accrued liabilities
7,080
7,340
6,364
$
69,828
$
70,494
$
69,601</t>
  </si>
  <si>
    <t>Net income (loss) per common share</t>
  </si>
  <si>
    <t>3. Net income (loss) per common share
Basic net income (loss) per common share is computed as net income (loss) divided by the weighted-average number of common shares for the period. Diluted net income (loss) per share is computed as net income (loss)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income (loss) per share if their effect is anti-dilutive.
The following is a reconciliation of net loss and the number of shares used in the basic and diluted net loss per share calculations:
Thirteen Weeks Ended
June 30,
July 1,
2018
2017
Numerator:
Net loss
$
(6,764)
$
(7,677)
Denominator:
Weighted-average common shares-basic and diluted
48,138,907
48,047,937
Net loss per common share-basic and diluted
$
(0.14)
$
(0.16)
Antidilutive securities not included:
Stock options outstanding
2,598,505
2,932,907
Nonvested restricted stock awards
123,001
83,509</t>
  </si>
  <si>
    <t>4. Income taxes
The benefit for income taxes in the thirteen weeks ended June 30, 2018 was $3,480 as compared to a benefit of $4,585, in the thirteen weeks ended July 1, 2017. The effective tax rate for the thirteen weeks ended June 30, 2018 was 34.0%, as compared to 37.4% in the thirteen weeks ended July 1, 2017. During the thirteen weeks ended June 30, 2018, the effective tax rate rose above the U.S statutory rate primarily due to the recognition of a $604 tax benefit for the remeasurement of deferred tax balances as a result of a change in the Swedish tax rate with a pre-tax loss in the quarter, the impact of the global intangible low-taxed income (“GILTI”) provision from the Tax Cuts and Jobs Act enacted in fiscal 2017, and U.S state income taxes. During the thirteen weeks ended July 1, 2017, the effective tax rate rose above the U.S. statutory rate primarily due to U.S. state income taxes, partially offset by lower income taxes on earnings sourced in foreign jurisdictions.
Tax Cuts and Jobs Act (the “Tax Act”)
The Company recorded a net provisional tax benefit in fiscal 2017 related to the Tax Act of $15,689, which includes a provisional benefit of $24,210 related to the remeasurement of the Company’s deferred tax balances, partially offset by a provisional expense of $8,521 related to the one-time transition tax on foreign earnings. Pursuant to Staff Accounting Bulletin (“SAB”) No. 118 (“SAB 118”), the Company’s measurement period for implementing the accounting changes required by the Tax Act will close before December 22, 2018 and the Company anticipates completing the accounting under Accounting Standards Codification (“ASC”) Topic 740, Income Taxes (“ASC 740”) in a subsequent reporting period within the measurement period.
The Company believes the remeasurement of its deferred tax balances is complete, except for changes in estimates that may result from finalizing the filing of its 2017 U.S. income tax return and changes that may be a direct impact of changes to other provisional amounts due to the enactment of the Tax Act. In addition, the estimate may be impacted as the Company further analyzes state tax conformity to the federal tax changes and guidance issued by regulatory bodies that provide interpretive guidance of the Tax Act. Any adjustments to the provisional amounts will be recognized as a component of the provision for income taxes in the period in which such adjustments are determined within the measurement period. Additionally, the Company is continuing to gather additional information to be able to more precisely compute the final amount of the one-time transition tax on foreign earnings.
The Tax Act creates a new requirement that certain GILTI earned by controlled foreign corporations ("CFC") must be included currently in the taxable income of the CFC's U.S. shareholder. The Company became subject to the GILTI provisions beginning in fiscal 2018. Because of the complexity of the new GILTI tax rules, the Company is continuing to evaluate this provision of the Tax Act and the application of ASC 740. The Company has not yet elected an accounting policy to determine whether it will recognize GILTI as a period cost when incurred or to recognize deferred taxes for basis differences expected to reverse. For purposes of calculating the estimated annual effective tax rate at quarter end, the Company has used the period cost method. The Company will continue to assess the appropriateness of this method during the period allowed for under SAB 118.</t>
  </si>
  <si>
    <t>Commitments and contingencies</t>
  </si>
  <si>
    <t>5. Commitments and contingencies
In connection with insurance policies and other contracts, the Company has outstanding standby letters of credit totaling $3,817 as of June 30, 2018.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Accumulated other comprehensive income</t>
  </si>
  <si>
    <t>6. Accumulated other comprehensive loss
Accumulated other comprehensive loss (“AOCL”) consists of changes in our foreign currency forward contracts, pension liability adjustment, and foreign currency translation. The components of AOCL, net of tax, are shown below for the thirteen weeks ended June 30, 2018:
Foreign
currency
Pension
Foreign
hedge
liability
currency
instruments
adjustment
translation
Total
Balance at March 31, 2018
$
(102)
$
(1,793)
$
(15,421)
$
(17,316)
Other comprehensive (loss) income before reclassifications, net of tax
(1,356)
153
(5,291)
(6,494)
Amounts reclassified to earnings, net of tax
(429)
—
—
(429)
Net current period other comprehensive loss
(1,785)
153
(5,291)
(6,923)
Balance at June 30, 2018
$
(1,887)
$
(1,640)
$
(20,712)
$
(24,239)
Amounts reclassified from AOCL to earnings for the foreign currency forward contracts category are generally included in cost of sales in the Company’s consolidated statements of operations. For a description of the Company’s use of foreign currency forward contracts, refer to Note 7.</t>
  </si>
  <si>
    <t>Foreign currency forward contracts</t>
  </si>
  <si>
    <t>Foreign currency forward contracts.</t>
  </si>
  <si>
    <t>7. Foreign currency forward contracts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During the thirteen weeks ended June 30, 2018 and July 1, 2017, the TCS segment used forward contracts for 100% and 100% of inventory purchases in Swedish krona, respectively. During the thirteen weeks ended June 30, 2018 and July 1, 2017, the Elfa segment used forward contracts to purchase U.S. dollars in the amount of zero and $1,200, which represented zero and 72% of the Elfa segment’s U.S. dollar purchases, respectively. Generally, the Company’s foreign currency forward contracts have terms from 10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hirteen weeks ended June 30, 2018 and July 1, 2017. Forward contracts not designated as hedges in the Elfa segment are adjusted to fair value as selling, general, and administrative expenses on the consolidated statements of operations; however, during the thirteen weeks ended June 30, 2018, the Company did not recognize any amount associated with the change in fair value of forward contracts not designated as hedging instruments, as the Company had none of these instruments outstanding.
The Company had a $1,887 loss in accumulated other comprehensive loss related to foreign currency hedge instruments at June 30, 2018, of which $415 represents an unrealized loss for settled foreign currency hedge instruments related to inventory on hand as of June 30, 2018. The Company expects the unrealized loss of $415,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loss, net of taxes, are presented in Note 6 of these financial statements.</t>
  </si>
  <si>
    <t>Fair value measurements</t>
  </si>
  <si>
    <t>8. Fair value measurements
Under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June 30, 2018, March 31, 2018 and July 1, 2017,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foreign currency hedging instruments consist of over-the-counter (OTC) contracts, which are not traded on a public exchange. See Note 7 for further information on the Company’s hedging activities.
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
June 30,
March 31,
July 1,
Description
Balance Sheet Location
2018
2018
2017
Assets
Nonqualified retirement plan (1)
N/A
Other current assets
$
5,999
$
5,848
$
5,138
Foreign currency forward contracts
Level 2
Other current assets
—
—
2,434
Total assets
$
5,999
$
5,848
$
7,572
(1)
The fair value amount of the nonqualified retirement plan is measured at fair value using the net asset value per share practical expedient, and therefore, is not classified in the fair value hierarchy.
The fair value of long-term debt was estimated using quoted prices as well as recent transactions for similar types of borrowing arrangements (Level 2 valuations). As of June 30, 2018, March 31, 2018 and July 1, 2017, the estimated fair value of the Company’s long-term debt, including current maturities, was $312,876, $295,605, and $315,359, respectively.</t>
  </si>
  <si>
    <t>Segment reporting</t>
  </si>
  <si>
    <t>9.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 cash items, and other adjustments that we do not consider in our evaluation of ongoing operating performance from period to period.
Fiscal thirteen weeks ended June 30, 2018
TCS
Elfa
Eliminations
Total
Net sales to third parties
$
180,082
$
15,741
$
—
$
195,823
Intersegment sales
—
10,395
(10,395)
—
Adjusted EBITDA
10,103
1,599
689
12,391
Interest expense, net
7,845
63
—
7,908
Assets (1)
649,190
106,446
(3,273)
752,363
Fiscal thirteen weeks ended July 1, 2017
TCS
Elfa
Eliminations
Total
Net sales to third parties
$
167,059
$
16,009
$
—
$
183,068
Intersegment sales
—
9,044
(9,044)
—
Adjusted EBITDA
5,764
1,143
(477)
6,430
Interest expense, net
4,157
68
—
4,225
Assets (1)
660,095
113,495
(3,349)
770,241
(1)
Tangible assets in the Elfa column are located outside of the United States.
A reconciliation of loss before taxes to Adjusted EBITDA is set forth below:
Thirteen Weeks Ended
June 30,
July 1,
2018
2017
Loss before taxes
$
(10,244)
$
(12,262)
Add:
Depreciation and amortization
9,337
9,542
Interest expense, net
7,908
4,225
Pre-opening costs (a)
346
1,386
Non-cash rent (b)
(637)
(461)
Stock-based compensation (c)
586
494
Foreign exchange losses (gains) (d)
38
(76)
Optimization Plan implementation charges (e)
4,864
3,534
Other adjustments (f)
193
48
Total Adjusted EBITDA
$
12,391
$
6,430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Realized foreign exchange transactional gains/losses our management does not consider in our evaluation of our ongoing operations.
(e)
Charges incurred to implement our Optimization Plan, which include certain consulting costs recorded in selling, general and administrative expenses in the first quarter of fiscal 2018, cash severance payments associated with the elimination of certain full-time positions at the TCS segment recorded in other expenses in the first quarter of fiscal 2017, and cash severance payments associated with organizational realignment at the Elfa segment recorded in other expenses in the first quarter of fiscal 2017, which we do not consider in our evaluation of ongoing performance.
(f)
Other adjustments include amounts our management does not consider in our evaluation of our ongoing operations, including certain severance and other charges.</t>
  </si>
  <si>
    <t>10. Stock-based compensation
On June 1, 2018, the Company granted time-based and performance-based restricted stock awards under the Company’s Amended and Restated 2013 Incentive Award Plan to certain officers and employees of the Company. The total number of restricted shares granted was 551,453 with a grant-date fair value of $7.68. The time-based restricted stock awards will vest over 3 years. The performance-based restricted stock awards vest based on achievement of fiscal 2018 performance targets and are also subject to time-based vesting requirements over 3 years.
Unrecognized compensation expense related to outstanding restricted stock awards to employees as of June 30, 2018 is expected to be $3,543 to be recognized over a weighted average period of 1.9 years. As of June 30, 2018, the total number of nonvested restricted stock awards was 701,106.</t>
  </si>
  <si>
    <t>Contract with Customer, Asset and Liability [Table Text Block]</t>
  </si>
  <si>
    <t>Below is a rollforward of contract liability balances from March 31, 2018 to June 30, 2018, which illustrates the amount of contract liability as of March 31, 2018 which was subsequently recognized into revenue in the thirteen weeks ended June 30, 2018:
Contract liability
Revenue recognized
Contract liabilities
Contract liability
balance at
from beginning
added during
balance at
March 31, 2018 (1)
liability
period (2)
June 30, 2018
Unearned revenue
$
11,080
$
(10,028)
$
13,591
$
14,643
Gift cards and store credits outstanding
$
8,470
$
(1,123)
$
1,338
$
8,685
(1)
Gift cards and store credits outstanding balance is net of revenue recognition transition adjustment
(2)
Net of estimated breakage</t>
  </si>
  <si>
    <t>Detail of certain balance sheet accounts (Tables)</t>
  </si>
  <si>
    <t>Schedule of detail of certain balance sheet accounts</t>
  </si>
  <si>
    <t>June 30,
March 31,
July 1,
2018
2018
2017
Accounts receivable, net:
Trade receivables, net
$
12,898
$
15,968
$
13,964
Credit card receivables
10,054
6,939
9,474
Tenant allowances
235
998
2,929
Other receivables
1,653
1,623
1,123
$
24,840
$
25,528
$
27,490
Inventory:
Finished goods
$
98,851
$
91,970
$
100,036
Raw materials
4,663
4,840
4,440
Work in progress
621
552
530
$
104,135
$
97,362
$
105,006
Accrued liabilities:
Accrued payroll, benefits and bonuses
$
25,177
$
24,940
$
25,207
Unearned revenue
14,643
11,080
12,284
Accrued transaction and property tax
9,366
12,846
10,859
Gift cards and store credits outstanding
8,685
8,891
9,394
Accrued lease liabilities
4,619
5,105
5,311
Accrued interest
258
292
182
Other accrued liabilities
7,080
7,340
6,364
$
69,828
$
70,494
$
69,601</t>
  </si>
  <si>
    <t>Net income (loss) per common share (Tables)</t>
  </si>
  <si>
    <t>Schedule of Earnings Per Share, Basic and Diluted [Table Text Block]</t>
  </si>
  <si>
    <t>Thirteen Weeks Ended
June 30,
July 1,
2018
2017
Numerator:
Net loss
$
(6,764)
$
(7,677)
Denominator:
Weighted-average common shares-basic and diluted
48,138,907
48,047,937
Net loss per common share-basic and diluted
$
(0.14)
$
(0.16)
Antidilutive securities not included:
Stock options outstanding
2,598,505
2,932,907
Nonvested restricted stock awards
123,001
83,509</t>
  </si>
  <si>
    <t>Accumulated other comprehensive income (Tables)</t>
  </si>
  <si>
    <t>Schedule of components of AOCI, net of tax</t>
  </si>
  <si>
    <t>Foreign
currency
Pension
Foreign
hedge
liability
currency
instruments
adjustment
translation
Total
Balance at March 31, 2018
$
(102)
$
(1,793)
$
(15,421)
$
(17,316)
Other comprehensive (loss) income before reclassifications, net of tax
(1,356)
153
(5,291)
(6,494)
Amounts reclassified to earnings, net of tax
(429)
—
—
(429)
Net current period other comprehensive loss
(1,785)
153
(5,291)
(6,923)
Balance at June 30, 2018
$
(1,887)
$
(1,640)
$
(20,712)
$
(24,239)</t>
  </si>
  <si>
    <t>Fair value measurements (Tables)</t>
  </si>
  <si>
    <t>Schedule of items measured at fair value on a recurring basis, subject to the disclosure requirements of ASC 820</t>
  </si>
  <si>
    <t>June 30,
March 31,
July 1,
Description
Balance Sheet Location
2018
2018
2017
Assets
Nonqualified retirement plan (1)
N/A
Other current assets
$
5,999
$
5,848
$
5,138
Foreign currency forward contracts
Level 2
Other current assets
—
—
2,434
Total assets
$
5,999
$
5,848
$
7,572
(1)
The fair value amount of the nonqualified retirement plan is measured at fair value using the net asset value per share practical expedient, and therefore, is not classified in the fair value hierarchy.</t>
  </si>
  <si>
    <t>Segment reporting (Tables)</t>
  </si>
  <si>
    <t>Schedule of segment reporting</t>
  </si>
  <si>
    <t xml:space="preserve">Fiscal thirteen weeks ended June 30, 2018
TCS
Elfa
Eliminations
Total
Net sales to third parties
$
180,082
$
15,741
$
—
$
195,823
Intersegment sales
—
10,395
(10,395)
—
Adjusted EBITDA
10,103
1,599
689
12,391
Interest expense, net
7,845
63
—
7,908
Assets (1)
649,190
106,446
(3,273)
752,363
Fiscal thirteen weeks ended July 1, 2017
TCS
Elfa
Eliminations
Total
Net sales to third parties
$
167,059
$
16,009
$
—
$
183,068
Intersegment sales
—
9,044
(9,044)
—
Adjusted EBITDA
5,764
1,143
(477)
6,430
Interest expense, net
4,157
68
—
4,225
Assets (1)
660,095
113,495
(3,349)
770,241
(1)
Tangible assets in the Elfa column are located outside of the United States. </t>
  </si>
  <si>
    <t>Summary of reconciliation of Adjusted EBITDA by segment to income before taxes</t>
  </si>
  <si>
    <t>Thirteen Weeks Ended
June 30,
July 1,
2018
2017
Loss before taxes
$
(10,244)
$
(12,262)
Add:
Depreciation and amortization
9,337
9,542
Interest expense, net
7,908
4,225
Pre-opening costs (a)
346
1,386
Non-cash rent (b)
(637)
(461)
Stock-based compensation (c)
586
494
Foreign exchange losses (gains) (d)
38
(76)
Optimization Plan implementation charges (e)
4,864
3,534
Other adjustments (f)
193
48
Total Adjusted EBITDA
$
12,391
$
6,430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Realized foreign exchange transactional gains/losses our management does not consider in our evaluation of our ongoing operations.
(e)
Charges incurred to implement our Optimization Plan, which include certain consulting costs recorded in selling, general and administrative expenses in the first quarter of fiscal 2018, cash severance payments associated with the elimination of certain full-time positions at the TCS segment recorded in other expenses in the first quarter of fiscal 2017, and cash severance payments associated with organizational realignment at the Elfa segment recorded in other expenses in the first quarter of fiscal 2017, which we do not consider in our evaluation of ongoing performance.
(f)
Other adjustments include amounts our management does not consider in our evaluation of our ongoing operations, including certain severance and other charges.</t>
  </si>
  <si>
    <t>Description of business and basis of presentation (Details)</t>
  </si>
  <si>
    <t>Jun. 30, 2018ft²storestatecountry</t>
  </si>
  <si>
    <t>Number of stores | store</t>
  </si>
  <si>
    <t>Average size of stores (in square feet)</t>
  </si>
  <si>
    <t>Average selling square feet in stores (in square feet)</t>
  </si>
  <si>
    <t>Number of states | state</t>
  </si>
  <si>
    <t>Elfa</t>
  </si>
  <si>
    <t>Number of countries in which products are sold on wholesale basis | country</t>
  </si>
  <si>
    <t>Description of business and basis of presentation - Recent accounting pronouncements (Details) - USD ($) $ in Thousands</t>
  </si>
  <si>
    <t>Apr. 01, 2018</t>
  </si>
  <si>
    <t>Recent accounting pronouncements</t>
  </si>
  <si>
    <t>Retained Earnings (Accumulated Deficit)</t>
  </si>
  <si>
    <t>Accrued Liabilities, Current</t>
  </si>
  <si>
    <t>Inventory, Net</t>
  </si>
  <si>
    <t>Other Assets, Current</t>
  </si>
  <si>
    <t>ASU 2014-09</t>
  </si>
  <si>
    <t>Description of business and basis of presentation - Contract Balances (Details) $ in Thousands</t>
  </si>
  <si>
    <t>Jun. 30, 2018USD ($)</t>
  </si>
  <si>
    <t>Unearned revenue</t>
  </si>
  <si>
    <t>Rollforward of contract liability balances</t>
  </si>
  <si>
    <t>Contract liability beginning balance</t>
  </si>
  <si>
    <t>Revenue recognized from beginning liability</t>
  </si>
  <si>
    <t>Contract liabilities added during period</t>
  </si>
  <si>
    <t>Contract liability balance ending balance</t>
  </si>
  <si>
    <t>Gift card and store credits outstanding</t>
  </si>
  <si>
    <t>Detail of certain balance sheet accounts (Details) - USD ($) $ in Thousands</t>
  </si>
  <si>
    <t>Accounts receivable, net:</t>
  </si>
  <si>
    <t>Trade receivables, net</t>
  </si>
  <si>
    <t>Credit card receivables</t>
  </si>
  <si>
    <t>Tenant allowances</t>
  </si>
  <si>
    <t>Other receivables</t>
  </si>
  <si>
    <t>Inventory:</t>
  </si>
  <si>
    <t>Finished goods</t>
  </si>
  <si>
    <t>Raw materials</t>
  </si>
  <si>
    <t>Work in progress</t>
  </si>
  <si>
    <t>Accrued Liabilities:</t>
  </si>
  <si>
    <t>Accrued payroll, benefits and bonuses</t>
  </si>
  <si>
    <t>Accrued transaction and property tax</t>
  </si>
  <si>
    <t>Gift cards and store credits outstanding</t>
  </si>
  <si>
    <t>Accrued lease liabilities</t>
  </si>
  <si>
    <t>Accrued interest</t>
  </si>
  <si>
    <t>Other accrued liabilities</t>
  </si>
  <si>
    <t>Net income (loss) per common share (Details) - USD ($) $ / shares in Units, $ in Thousands</t>
  </si>
  <si>
    <t>Numerator:</t>
  </si>
  <si>
    <t>Denominator:</t>
  </si>
  <si>
    <t>Stock options outstanding</t>
  </si>
  <si>
    <t>Antidilutive securities not included:</t>
  </si>
  <si>
    <t>Antidilutive securities</t>
  </si>
  <si>
    <t>Nonvested restricted stock awards</t>
  </si>
  <si>
    <t>Income taxes (Details) - USD ($) $ in Thousands</t>
  </si>
  <si>
    <t>Remeasurement of deferred tax balances</t>
  </si>
  <si>
    <t>Effective income tax rate (as a percent)</t>
  </si>
  <si>
    <t>34.00%</t>
  </si>
  <si>
    <t>37.40%</t>
  </si>
  <si>
    <t>Income taxes - Tax Cuts and Jobs Act (Details) $ in Thousands</t>
  </si>
  <si>
    <t>12 Months Ended</t>
  </si>
  <si>
    <t>Mar. 31, 2018USD ($)</t>
  </si>
  <si>
    <t>Net provisional tax benefit</t>
  </si>
  <si>
    <t>Provisional benefit related to the remeasurement of deferred tax balances</t>
  </si>
  <si>
    <t>Provisional expense related to the one-time transition tax on foreign earnings</t>
  </si>
  <si>
    <t>Commitments and contingencies (Details) $ in Thousands</t>
  </si>
  <si>
    <t>Standby letters of credit</t>
  </si>
  <si>
    <t>Amount outstanding</t>
  </si>
  <si>
    <t>Accumulated other comprehensive income (Details) $ in Thousands</t>
  </si>
  <si>
    <t>Rollforward of the amounts included in AOCI, net of taxes</t>
  </si>
  <si>
    <t>Balance beginning of period</t>
  </si>
  <si>
    <t>Other comprehensive income (loss) before reclassifications, net of tax</t>
  </si>
  <si>
    <t>Amounts reclassified to earnings, net of tax</t>
  </si>
  <si>
    <t>Net current period other comprehensive income (loss)</t>
  </si>
  <si>
    <t>Balance end of period</t>
  </si>
  <si>
    <t>Foreign currency translation</t>
  </si>
  <si>
    <t>Foreign currency hedge instruments</t>
  </si>
  <si>
    <t>Foreign currency forward contracts (Details) - USD ($) $ in Thousands</t>
  </si>
  <si>
    <t>Foreign Currency Forward Contracts</t>
  </si>
  <si>
    <t>Purchase of inventory from use of forward contracts in Swedish krona (as a percent)</t>
  </si>
  <si>
    <t>100.00%</t>
  </si>
  <si>
    <t>Purchase of U.S. dollars from use of forward contracts</t>
  </si>
  <si>
    <t>Purchase of U.S. dollars from use of forward contracts as a percent of Elfa's U.S. Dollar purchases</t>
  </si>
  <si>
    <t>0.00%</t>
  </si>
  <si>
    <t>72.00%</t>
  </si>
  <si>
    <t>Foreign currency forward contracts | Not Designated as Hedging Instrument</t>
  </si>
  <si>
    <t>Loss associated with the change in fair value of forward contracts not designated as hedging instruments</t>
  </si>
  <si>
    <t>Foreign currency hedge instruments | Designated as Hedging Instrument | Cash Flow Hedging</t>
  </si>
  <si>
    <t>Gain in accumulated other comprehensive loss related to foreign currency hedge instruments</t>
  </si>
  <si>
    <t>Unrealized gain for settled foreign currency hedge instruments</t>
  </si>
  <si>
    <t>Unrealized gain to be reclassified into earnings over the next 12 months</t>
  </si>
  <si>
    <t>Minimum | Foreign currency forward contracts</t>
  </si>
  <si>
    <t>Term of contract</t>
  </si>
  <si>
    <t>10 months</t>
  </si>
  <si>
    <t>Maximum | Foreign currency forward contracts</t>
  </si>
  <si>
    <t>12 months</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Not Designated as Hedging Instrument | Recurring | Foreign currency forward contracts | Level 2 | Other current assets</t>
  </si>
  <si>
    <t>Segment reporting (Details) $ in Thousands</t>
  </si>
  <si>
    <t>Jun. 30, 2018USD ($)segmentcountry</t>
  </si>
  <si>
    <t>Jul. 01, 2017USD ($)</t>
  </si>
  <si>
    <t>Number of reportable segments | segment</t>
  </si>
  <si>
    <t>Sales</t>
  </si>
  <si>
    <t>Adjusted EBITDA</t>
  </si>
  <si>
    <t>Interest expense, net</t>
  </si>
  <si>
    <t>Operating segments | TCS</t>
  </si>
  <si>
    <t>Operating segments | Elfa</t>
  </si>
  <si>
    <t>lntersegment</t>
  </si>
  <si>
    <t>lntersegment | Elfa</t>
  </si>
  <si>
    <t>Segment reporting - Reconciliation of Adjusted EBITDA by segment to income before taxes (Details) - USD ($) $ in Thousands</t>
  </si>
  <si>
    <t>Non-cash rent</t>
  </si>
  <si>
    <t>Foreign exchange (gains) losses</t>
  </si>
  <si>
    <t>Optimization Plan implementation charges</t>
  </si>
  <si>
    <t>Other adjustments</t>
  </si>
  <si>
    <t>Total Adjusted EBITDA</t>
  </si>
  <si>
    <t>Stock-based compensation (Details) - USD ($) $ / shares in Units, $ in Thousands</t>
  </si>
  <si>
    <t>Jun. 01, 2018</t>
  </si>
  <si>
    <t>Time-based restricted shares granted on December 12, 2017</t>
  </si>
  <si>
    <t>Vesting period</t>
  </si>
  <si>
    <t>3 years</t>
  </si>
  <si>
    <t>Performance-based restricted shares granted on December 12, 2017</t>
  </si>
  <si>
    <t>Nonvested resricted stock awards</t>
  </si>
  <si>
    <t>Unrecognized compensation cost (in dollars)</t>
  </si>
  <si>
    <t>Weighted average period</t>
  </si>
  <si>
    <t>1 year 10 months 24 days</t>
  </si>
  <si>
    <t>Nonvested restricted shares</t>
  </si>
  <si>
    <t>2013 Equity Plan | Time-based restricted shares granted on December 12, 2017</t>
  </si>
  <si>
    <t>Total number of restricted shares granted (in shares)</t>
  </si>
  <si>
    <t>Grant-date fair valu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84866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6</v>
      </c>
      <c r="B1" s="2" t="s">
        <v>1</v>
      </c>
    </row>
    <row r="2" spans="1:2">
      <c r="B2" s="2" t="s">
        <v>2</v>
      </c>
    </row>
    <row r="3" spans="1:2">
      <c r="A3" s="3" t="s">
        <v>106</v>
      </c>
    </row>
    <row r="4" spans="1:2">
      <c r="A4" s="4" t="s">
        <v>106</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6</v>
      </c>
      <c r="B1" s="2" t="s">
        <v>1</v>
      </c>
    </row>
    <row r="2" spans="1:2">
      <c r="B2" s="2" t="s">
        <v>2</v>
      </c>
    </row>
    <row r="3" spans="1:2">
      <c r="A3" s="3" t="s">
        <v>76</v>
      </c>
    </row>
    <row r="4" spans="1:2">
      <c r="A4" s="4" t="s">
        <v>7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3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4102</v>
      </c>
      <c r="C3" s="7" t="n">
        <v>8399</v>
      </c>
      <c r="D3" s="7" t="n">
        <v>7216</v>
      </c>
    </row>
    <row r="4" spans="1:4">
      <c r="A4" s="4" t="s">
        <v>29</v>
      </c>
      <c r="B4" s="5" t="n">
        <v>24840</v>
      </c>
      <c r="C4" s="5" t="n">
        <v>25528</v>
      </c>
      <c r="D4" s="5" t="n">
        <v>27490</v>
      </c>
    </row>
    <row r="5" spans="1:4">
      <c r="A5" s="4" t="s">
        <v>30</v>
      </c>
      <c r="B5" s="5" t="n">
        <v>104135</v>
      </c>
      <c r="C5" s="5" t="n">
        <v>97362</v>
      </c>
      <c r="D5" s="5" t="n">
        <v>105006</v>
      </c>
    </row>
    <row r="6" spans="1:4">
      <c r="A6" s="4" t="s">
        <v>31</v>
      </c>
      <c r="B6" s="5" t="n">
        <v>10842</v>
      </c>
      <c r="C6" s="5" t="n">
        <v>11281</v>
      </c>
      <c r="D6" s="5" t="n">
        <v>16131</v>
      </c>
    </row>
    <row r="7" spans="1:4">
      <c r="A7" s="4" t="s">
        <v>32</v>
      </c>
      <c r="B7" s="5" t="n">
        <v>812</v>
      </c>
      <c r="C7" s="5" t="n">
        <v>15</v>
      </c>
      <c r="D7" s="5" t="n">
        <v>668</v>
      </c>
    </row>
    <row r="8" spans="1:4">
      <c r="A8" s="4" t="s">
        <v>33</v>
      </c>
      <c r="B8" s="5" t="n">
        <v>12577</v>
      </c>
      <c r="C8" s="5" t="n">
        <v>11609</v>
      </c>
      <c r="D8" s="5" t="n">
        <v>13683</v>
      </c>
    </row>
    <row r="9" spans="1:4">
      <c r="A9" s="4" t="s">
        <v>34</v>
      </c>
      <c r="B9" s="5" t="n">
        <v>167308</v>
      </c>
      <c r="C9" s="5" t="n">
        <v>154194</v>
      </c>
      <c r="D9" s="5" t="n">
        <v>170194</v>
      </c>
    </row>
    <row r="10" spans="1:4">
      <c r="A10" s="3" t="s">
        <v>35</v>
      </c>
    </row>
    <row r="11" spans="1:4">
      <c r="A11" s="4" t="s">
        <v>36</v>
      </c>
      <c r="B11" s="5" t="n">
        <v>151455</v>
      </c>
      <c r="C11" s="5" t="n">
        <v>158389</v>
      </c>
      <c r="D11" s="5" t="n">
        <v>163876</v>
      </c>
    </row>
    <row r="12" spans="1:4">
      <c r="A12" s="4" t="s">
        <v>37</v>
      </c>
      <c r="B12" s="5" t="n">
        <v>202815</v>
      </c>
      <c r="C12" s="5" t="n">
        <v>202815</v>
      </c>
      <c r="D12" s="5" t="n">
        <v>202815</v>
      </c>
    </row>
    <row r="13" spans="1:4">
      <c r="A13" s="4" t="s">
        <v>38</v>
      </c>
      <c r="B13" s="5" t="n">
        <v>226613</v>
      </c>
      <c r="C13" s="5" t="n">
        <v>229401</v>
      </c>
      <c r="D13" s="5" t="n">
        <v>229009</v>
      </c>
    </row>
    <row r="14" spans="1:4">
      <c r="A14" s="4" t="s">
        <v>39</v>
      </c>
      <c r="B14" s="5" t="n">
        <v>294</v>
      </c>
      <c r="C14" s="5" t="n">
        <v>312</v>
      </c>
      <c r="D14" s="5" t="n">
        <v>297</v>
      </c>
    </row>
    <row r="15" spans="1:4">
      <c r="A15" s="4" t="s">
        <v>40</v>
      </c>
      <c r="B15" s="5" t="n">
        <v>2101</v>
      </c>
      <c r="C15" s="5" t="n">
        <v>2404</v>
      </c>
      <c r="D15" s="5" t="n">
        <v>2226</v>
      </c>
    </row>
    <row r="16" spans="1:4">
      <c r="A16" s="4" t="s">
        <v>41</v>
      </c>
      <c r="B16" s="5" t="n">
        <v>1777</v>
      </c>
      <c r="C16" s="5" t="n">
        <v>1854</v>
      </c>
      <c r="D16" s="5" t="n">
        <v>1824</v>
      </c>
    </row>
    <row r="17" spans="1:4">
      <c r="A17" s="4" t="s">
        <v>42</v>
      </c>
      <c r="B17" s="5" t="n">
        <v>585055</v>
      </c>
      <c r="C17" s="5" t="n">
        <v>595175</v>
      </c>
      <c r="D17" s="5" t="n">
        <v>600047</v>
      </c>
    </row>
    <row r="18" spans="1:4">
      <c r="A18" s="4" t="s">
        <v>43</v>
      </c>
      <c r="B18" s="5" t="n">
        <v>752363</v>
      </c>
      <c r="C18" s="5" t="n">
        <v>749369</v>
      </c>
      <c r="D18" s="5" t="n">
        <v>770241</v>
      </c>
    </row>
    <row r="19" spans="1:4">
      <c r="A19" s="3" t="s">
        <v>44</v>
      </c>
    </row>
    <row r="20" spans="1:4">
      <c r="A20" s="4" t="s">
        <v>45</v>
      </c>
      <c r="B20" s="5" t="n">
        <v>52215</v>
      </c>
      <c r="C20" s="5" t="n">
        <v>43692</v>
      </c>
      <c r="D20" s="5" t="n">
        <v>43445</v>
      </c>
    </row>
    <row r="21" spans="1:4">
      <c r="A21" s="4" t="s">
        <v>46</v>
      </c>
      <c r="B21" s="5" t="n">
        <v>69828</v>
      </c>
      <c r="C21" s="5" t="n">
        <v>70494</v>
      </c>
      <c r="D21" s="5" t="n">
        <v>69601</v>
      </c>
    </row>
    <row r="22" spans="1:4">
      <c r="A22" s="4" t="s">
        <v>47</v>
      </c>
      <c r="B22" s="5" t="n">
        <v>889</v>
      </c>
      <c r="D22" s="5" t="n">
        <v>2729</v>
      </c>
    </row>
    <row r="23" spans="1:4">
      <c r="A23" s="4" t="s">
        <v>48</v>
      </c>
      <c r="B23" s="5" t="n">
        <v>7780</v>
      </c>
      <c r="C23" s="5" t="n">
        <v>7771</v>
      </c>
      <c r="D23" s="5" t="n">
        <v>5448</v>
      </c>
    </row>
    <row r="24" spans="1:4">
      <c r="A24" s="4" t="s">
        <v>49</v>
      </c>
      <c r="B24" s="5" t="n">
        <v>2019</v>
      </c>
      <c r="C24" s="5" t="n">
        <v>4580</v>
      </c>
      <c r="D24" s="5" t="n">
        <v>1297</v>
      </c>
    </row>
    <row r="25" spans="1:4">
      <c r="A25" s="4" t="s">
        <v>50</v>
      </c>
      <c r="B25" s="5" t="n">
        <v>1989</v>
      </c>
    </row>
    <row r="26" spans="1:4">
      <c r="A26" s="4" t="s">
        <v>51</v>
      </c>
      <c r="B26" s="5" t="n">
        <v>134720</v>
      </c>
      <c r="C26" s="5" t="n">
        <v>126537</v>
      </c>
      <c r="D26" s="5" t="n">
        <v>122520</v>
      </c>
    </row>
    <row r="27" spans="1:4">
      <c r="A27" s="3" t="s">
        <v>52</v>
      </c>
    </row>
    <row r="28" spans="1:4">
      <c r="A28" s="4" t="s">
        <v>53</v>
      </c>
      <c r="B28" s="5" t="n">
        <v>291038</v>
      </c>
      <c r="C28" s="5" t="n">
        <v>277394</v>
      </c>
      <c r="D28" s="5" t="n">
        <v>316375</v>
      </c>
    </row>
    <row r="29" spans="1:4">
      <c r="A29" s="4" t="s">
        <v>54</v>
      </c>
      <c r="B29" s="5" t="n">
        <v>49378</v>
      </c>
      <c r="C29" s="5" t="n">
        <v>54839</v>
      </c>
      <c r="D29" s="5" t="n">
        <v>77712</v>
      </c>
    </row>
    <row r="30" spans="1:4">
      <c r="A30" s="4" t="s">
        <v>55</v>
      </c>
      <c r="B30" s="5" t="n">
        <v>41337</v>
      </c>
      <c r="C30" s="5" t="n">
        <v>41892</v>
      </c>
      <c r="D30" s="5" t="n">
        <v>33742</v>
      </c>
    </row>
    <row r="31" spans="1:4">
      <c r="A31" s="4" t="s">
        <v>56</v>
      </c>
      <c r="B31" s="5" t="n">
        <v>381753</v>
      </c>
      <c r="C31" s="5" t="n">
        <v>374125</v>
      </c>
      <c r="D31" s="5" t="n">
        <v>427829</v>
      </c>
    </row>
    <row r="32" spans="1:4">
      <c r="A32" s="4" t="s">
        <v>57</v>
      </c>
      <c r="B32" s="5" t="n">
        <v>516473</v>
      </c>
      <c r="C32" s="5" t="n">
        <v>500662</v>
      </c>
      <c r="D32" s="5" t="n">
        <v>550349</v>
      </c>
    </row>
    <row r="33" spans="1:4">
      <c r="A33" s="3" t="s">
        <v>58</v>
      </c>
    </row>
    <row r="34" spans="1:4">
      <c r="A34" s="4" t="s">
        <v>59</v>
      </c>
      <c r="B34" s="5" t="n">
        <v>481</v>
      </c>
      <c r="C34" s="5" t="n">
        <v>481</v>
      </c>
      <c r="D34" s="5" t="n">
        <v>481</v>
      </c>
    </row>
    <row r="35" spans="1:4">
      <c r="A35" s="4" t="s">
        <v>60</v>
      </c>
      <c r="B35" s="5" t="n">
        <v>861726</v>
      </c>
      <c r="C35" s="5" t="n">
        <v>861263</v>
      </c>
      <c r="D35" s="5" t="n">
        <v>859638</v>
      </c>
    </row>
    <row r="36" spans="1:4">
      <c r="A36" s="4" t="s">
        <v>61</v>
      </c>
      <c r="B36" s="5" t="n">
        <v>-24239</v>
      </c>
      <c r="C36" s="5" t="n">
        <v>-17316</v>
      </c>
      <c r="D36" s="5" t="n">
        <v>-17401</v>
      </c>
    </row>
    <row r="37" spans="1:4">
      <c r="A37" s="4" t="s">
        <v>62</v>
      </c>
      <c r="B37" s="5" t="n">
        <v>-602078</v>
      </c>
      <c r="C37" s="5" t="n">
        <v>-595721</v>
      </c>
      <c r="D37" s="5" t="n">
        <v>-622826</v>
      </c>
    </row>
    <row r="38" spans="1:4">
      <c r="A38" s="4" t="s">
        <v>63</v>
      </c>
      <c r="B38" s="5" t="n">
        <v>235890</v>
      </c>
      <c r="C38" s="5" t="n">
        <v>248707</v>
      </c>
      <c r="D38" s="5" t="n">
        <v>219892</v>
      </c>
    </row>
    <row r="39" spans="1:4">
      <c r="A39" s="4" t="s">
        <v>64</v>
      </c>
      <c r="B39" s="7" t="n">
        <v>752363</v>
      </c>
      <c r="C39" s="7" t="n">
        <v>749369</v>
      </c>
      <c r="D39" s="7" t="n">
        <v>770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4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4"/>
  </cols>
  <sheetData>
    <row r="1" spans="1:2">
      <c r="A1" s="1" t="s">
        <v>167</v>
      </c>
      <c r="B1" s="2" t="s">
        <v>168</v>
      </c>
    </row>
    <row r="2" spans="1:2">
      <c r="A2" s="3" t="s">
        <v>129</v>
      </c>
    </row>
    <row r="3" spans="1:2">
      <c r="A3" s="4" t="s">
        <v>169</v>
      </c>
      <c r="B3" s="5" t="n">
        <v>91</v>
      </c>
    </row>
    <row r="4" spans="1:2">
      <c r="A4" s="4" t="s">
        <v>170</v>
      </c>
      <c r="B4" s="5" t="n">
        <v>25000</v>
      </c>
    </row>
    <row r="5" spans="1:2">
      <c r="A5" s="4" t="s">
        <v>171</v>
      </c>
      <c r="B5" s="5" t="n">
        <v>19000</v>
      </c>
    </row>
    <row r="6" spans="1:2">
      <c r="A6" s="4" t="s">
        <v>172</v>
      </c>
      <c r="B6" s="5" t="n">
        <v>32</v>
      </c>
    </row>
    <row r="7" spans="1:2">
      <c r="A7" s="4" t="s">
        <v>173</v>
      </c>
    </row>
    <row r="8" spans="1:2">
      <c r="A8" s="3" t="s">
        <v>129</v>
      </c>
    </row>
    <row r="9" spans="1:2">
      <c r="A9" s="4" t="s">
        <v>174</v>
      </c>
      <c r="B9" s="5" t="n">
        <v>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v>
      </c>
      <c r="B1" s="2" t="s">
        <v>2</v>
      </c>
      <c r="C1" s="2" t="s">
        <v>176</v>
      </c>
      <c r="D1" s="2" t="s">
        <v>25</v>
      </c>
      <c r="E1" s="2" t="s">
        <v>26</v>
      </c>
    </row>
    <row r="2" spans="1:5">
      <c r="A2" s="3" t="s">
        <v>177</v>
      </c>
    </row>
    <row r="3" spans="1:5">
      <c r="A3" s="4" t="s">
        <v>178</v>
      </c>
      <c r="B3" s="7" t="n">
        <v>-602078</v>
      </c>
      <c r="D3" s="7" t="n">
        <v>-595721</v>
      </c>
      <c r="E3" s="7" t="n">
        <v>-622826</v>
      </c>
    </row>
    <row r="4" spans="1:5">
      <c r="A4" s="4" t="s">
        <v>179</v>
      </c>
      <c r="B4" s="5" t="n">
        <v>69828</v>
      </c>
      <c r="D4" s="5" t="n">
        <v>70494</v>
      </c>
      <c r="E4" s="5" t="n">
        <v>69601</v>
      </c>
    </row>
    <row r="5" spans="1:5">
      <c r="A5" s="4" t="s">
        <v>180</v>
      </c>
      <c r="B5" s="5" t="n">
        <v>104135</v>
      </c>
      <c r="D5" s="5" t="n">
        <v>97362</v>
      </c>
      <c r="E5" s="5" t="n">
        <v>105006</v>
      </c>
    </row>
    <row r="6" spans="1:5">
      <c r="A6" s="4" t="s">
        <v>181</v>
      </c>
      <c r="B6" s="7" t="n">
        <v>12577</v>
      </c>
      <c r="D6" s="5" t="n">
        <v>11609</v>
      </c>
      <c r="E6" s="7" t="n">
        <v>13683</v>
      </c>
    </row>
    <row r="7" spans="1:5">
      <c r="A7" s="4" t="s">
        <v>182</v>
      </c>
    </row>
    <row r="8" spans="1:5">
      <c r="A8" s="3" t="s">
        <v>177</v>
      </c>
    </row>
    <row r="9" spans="1:5">
      <c r="A9" s="4" t="s">
        <v>178</v>
      </c>
      <c r="C9" s="7" t="n">
        <v>400</v>
      </c>
    </row>
    <row r="10" spans="1:5">
      <c r="A10" s="4" t="s">
        <v>179</v>
      </c>
      <c r="C10" s="7" t="n">
        <v>-400</v>
      </c>
    </row>
    <row r="11" spans="1:5">
      <c r="A11" s="4" t="s">
        <v>180</v>
      </c>
      <c r="D11" s="5" t="n">
        <v>-900</v>
      </c>
    </row>
    <row r="12" spans="1:5">
      <c r="A12" s="4" t="s">
        <v>181</v>
      </c>
      <c r="D12" s="7" t="n">
        <v>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4" t="s">
        <v>185</v>
      </c>
    </row>
    <row r="4" spans="1:2">
      <c r="A4" s="3" t="s">
        <v>186</v>
      </c>
    </row>
    <row r="5" spans="1:2">
      <c r="A5" s="4" t="s">
        <v>187</v>
      </c>
      <c r="B5" s="7" t="n">
        <v>11080</v>
      </c>
    </row>
    <row r="6" spans="1:2">
      <c r="A6" s="4" t="s">
        <v>188</v>
      </c>
      <c r="B6" s="5" t="n">
        <v>-10028</v>
      </c>
    </row>
    <row r="7" spans="1:2">
      <c r="A7" s="4" t="s">
        <v>189</v>
      </c>
      <c r="B7" s="5" t="n">
        <v>13591</v>
      </c>
    </row>
    <row r="8" spans="1:2">
      <c r="A8" s="4" t="s">
        <v>190</v>
      </c>
      <c r="B8" s="5" t="n">
        <v>14643</v>
      </c>
    </row>
    <row r="9" spans="1:2">
      <c r="A9" s="4" t="s">
        <v>191</v>
      </c>
    </row>
    <row r="10" spans="1:2">
      <c r="A10" s="3" t="s">
        <v>186</v>
      </c>
    </row>
    <row r="11" spans="1:2">
      <c r="A11" s="4" t="s">
        <v>187</v>
      </c>
      <c r="B11" s="5" t="n">
        <v>8470</v>
      </c>
    </row>
    <row r="12" spans="1:2">
      <c r="A12" s="4" t="s">
        <v>188</v>
      </c>
      <c r="B12" s="5" t="n">
        <v>-1123</v>
      </c>
    </row>
    <row r="13" spans="1:2">
      <c r="A13" s="4" t="s">
        <v>189</v>
      </c>
      <c r="B13" s="5" t="n">
        <v>1338</v>
      </c>
    </row>
    <row r="14" spans="1:2">
      <c r="A14" s="4" t="s">
        <v>190</v>
      </c>
      <c r="B14" s="7" t="n">
        <v>86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92</v>
      </c>
      <c r="B1" s="2" t="s">
        <v>2</v>
      </c>
      <c r="C1" s="2" t="s">
        <v>25</v>
      </c>
      <c r="D1" s="2" t="s">
        <v>26</v>
      </c>
    </row>
    <row r="2" spans="1:4">
      <c r="A2" s="3" t="s">
        <v>193</v>
      </c>
    </row>
    <row r="3" spans="1:4">
      <c r="A3" s="4" t="s">
        <v>194</v>
      </c>
      <c r="B3" s="7" t="n">
        <v>12898</v>
      </c>
      <c r="C3" s="7" t="n">
        <v>15968</v>
      </c>
      <c r="D3" s="7" t="n">
        <v>13964</v>
      </c>
    </row>
    <row r="4" spans="1:4">
      <c r="A4" s="4" t="s">
        <v>195</v>
      </c>
      <c r="B4" s="5" t="n">
        <v>10054</v>
      </c>
      <c r="C4" s="5" t="n">
        <v>6939</v>
      </c>
      <c r="D4" s="5" t="n">
        <v>9474</v>
      </c>
    </row>
    <row r="5" spans="1:4">
      <c r="A5" s="4" t="s">
        <v>196</v>
      </c>
      <c r="B5" s="5" t="n">
        <v>235</v>
      </c>
      <c r="C5" s="5" t="n">
        <v>998</v>
      </c>
      <c r="D5" s="5" t="n">
        <v>2929</v>
      </c>
    </row>
    <row r="6" spans="1:4">
      <c r="A6" s="4" t="s">
        <v>197</v>
      </c>
      <c r="B6" s="5" t="n">
        <v>1653</v>
      </c>
      <c r="C6" s="5" t="n">
        <v>1623</v>
      </c>
      <c r="D6" s="5" t="n">
        <v>1123</v>
      </c>
    </row>
    <row r="7" spans="1:4">
      <c r="A7" s="4" t="s">
        <v>29</v>
      </c>
      <c r="B7" s="5" t="n">
        <v>24840</v>
      </c>
      <c r="C7" s="5" t="n">
        <v>25528</v>
      </c>
      <c r="D7" s="5" t="n">
        <v>27490</v>
      </c>
    </row>
    <row r="8" spans="1:4">
      <c r="A8" s="3" t="s">
        <v>198</v>
      </c>
    </row>
    <row r="9" spans="1:4">
      <c r="A9" s="4" t="s">
        <v>199</v>
      </c>
      <c r="B9" s="5" t="n">
        <v>98851</v>
      </c>
      <c r="C9" s="5" t="n">
        <v>91970</v>
      </c>
      <c r="D9" s="5" t="n">
        <v>100036</v>
      </c>
    </row>
    <row r="10" spans="1:4">
      <c r="A10" s="4" t="s">
        <v>200</v>
      </c>
      <c r="B10" s="5" t="n">
        <v>4663</v>
      </c>
      <c r="C10" s="5" t="n">
        <v>4840</v>
      </c>
      <c r="D10" s="5" t="n">
        <v>4440</v>
      </c>
    </row>
    <row r="11" spans="1:4">
      <c r="A11" s="4" t="s">
        <v>201</v>
      </c>
      <c r="B11" s="5" t="n">
        <v>621</v>
      </c>
      <c r="C11" s="5" t="n">
        <v>552</v>
      </c>
      <c r="D11" s="5" t="n">
        <v>530</v>
      </c>
    </row>
    <row r="12" spans="1:4">
      <c r="A12" s="4" t="s">
        <v>30</v>
      </c>
      <c r="B12" s="5" t="n">
        <v>104135</v>
      </c>
      <c r="C12" s="5" t="n">
        <v>97362</v>
      </c>
      <c r="D12" s="5" t="n">
        <v>105006</v>
      </c>
    </row>
    <row r="13" spans="1:4">
      <c r="A13" s="3" t="s">
        <v>202</v>
      </c>
    </row>
    <row r="14" spans="1:4">
      <c r="A14" s="4" t="s">
        <v>203</v>
      </c>
      <c r="B14" s="5" t="n">
        <v>25177</v>
      </c>
      <c r="C14" s="5" t="n">
        <v>24940</v>
      </c>
      <c r="D14" s="5" t="n">
        <v>25207</v>
      </c>
    </row>
    <row r="15" spans="1:4">
      <c r="A15" s="4" t="s">
        <v>185</v>
      </c>
      <c r="B15" s="5" t="n">
        <v>14643</v>
      </c>
      <c r="C15" s="5" t="n">
        <v>11080</v>
      </c>
      <c r="D15" s="5" t="n">
        <v>12284</v>
      </c>
    </row>
    <row r="16" spans="1:4">
      <c r="A16" s="4" t="s">
        <v>204</v>
      </c>
      <c r="B16" s="5" t="n">
        <v>9366</v>
      </c>
      <c r="C16" s="5" t="n">
        <v>12846</v>
      </c>
      <c r="D16" s="5" t="n">
        <v>10859</v>
      </c>
    </row>
    <row r="17" spans="1:4">
      <c r="A17" s="4" t="s">
        <v>205</v>
      </c>
      <c r="B17" s="5" t="n">
        <v>8685</v>
      </c>
      <c r="C17" s="5" t="n">
        <v>8891</v>
      </c>
      <c r="D17" s="5" t="n">
        <v>9394</v>
      </c>
    </row>
    <row r="18" spans="1:4">
      <c r="A18" s="4" t="s">
        <v>206</v>
      </c>
      <c r="B18" s="5" t="n">
        <v>4619</v>
      </c>
      <c r="C18" s="5" t="n">
        <v>5105</v>
      </c>
      <c r="D18" s="5" t="n">
        <v>5311</v>
      </c>
    </row>
    <row r="19" spans="1:4">
      <c r="A19" s="4" t="s">
        <v>207</v>
      </c>
      <c r="B19" s="5" t="n">
        <v>258</v>
      </c>
      <c r="C19" s="5" t="n">
        <v>292</v>
      </c>
      <c r="D19" s="5" t="n">
        <v>182</v>
      </c>
    </row>
    <row r="20" spans="1:4">
      <c r="A20" s="4" t="s">
        <v>208</v>
      </c>
      <c r="B20" s="5" t="n">
        <v>7080</v>
      </c>
      <c r="C20" s="5" t="n">
        <v>7340</v>
      </c>
      <c r="D20" s="5" t="n">
        <v>6364</v>
      </c>
    </row>
    <row r="21" spans="1:4">
      <c r="A21" s="4" t="s">
        <v>46</v>
      </c>
      <c r="B21" s="7" t="n">
        <v>69828</v>
      </c>
      <c r="C21" s="7" t="n">
        <v>70494</v>
      </c>
      <c r="D21" s="7" t="n">
        <v>696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6</v>
      </c>
    </row>
    <row r="3" spans="1:3">
      <c r="A3" s="3" t="s">
        <v>210</v>
      </c>
    </row>
    <row r="4" spans="1:3">
      <c r="A4" s="4" t="s">
        <v>85</v>
      </c>
      <c r="B4" s="7" t="n">
        <v>-6764</v>
      </c>
      <c r="C4" s="7" t="n">
        <v>-7677</v>
      </c>
    </row>
    <row r="5" spans="1:3">
      <c r="A5" s="3" t="s">
        <v>211</v>
      </c>
    </row>
    <row r="6" spans="1:3">
      <c r="A6" s="4" t="s">
        <v>87</v>
      </c>
      <c r="B6" s="5" t="n">
        <v>48138907</v>
      </c>
      <c r="C6" s="5" t="n">
        <v>48047937</v>
      </c>
    </row>
    <row r="7" spans="1:3">
      <c r="A7" s="4" t="s">
        <v>86</v>
      </c>
      <c r="B7" s="8" t="n">
        <v>-0.14</v>
      </c>
      <c r="C7" s="8" t="n">
        <v>-0.16</v>
      </c>
    </row>
    <row r="8" spans="1:3">
      <c r="A8" s="4" t="s">
        <v>212</v>
      </c>
    </row>
    <row r="9" spans="1:3">
      <c r="A9" s="3" t="s">
        <v>213</v>
      </c>
    </row>
    <row r="10" spans="1:3">
      <c r="A10" s="4" t="s">
        <v>214</v>
      </c>
      <c r="B10" s="5" t="n">
        <v>2598505</v>
      </c>
      <c r="C10" s="5" t="n">
        <v>2932907</v>
      </c>
    </row>
    <row r="11" spans="1:3">
      <c r="A11" s="4" t="s">
        <v>215</v>
      </c>
    </row>
    <row r="12" spans="1:3">
      <c r="A12" s="3" t="s">
        <v>213</v>
      </c>
    </row>
    <row r="13" spans="1:3">
      <c r="A13" s="4" t="s">
        <v>214</v>
      </c>
      <c r="B13" s="5" t="n">
        <v>123001</v>
      </c>
      <c r="C13" s="5" t="n">
        <v>835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16</v>
      </c>
      <c r="B1" s="2" t="s">
        <v>1</v>
      </c>
    </row>
    <row r="2" spans="1:3">
      <c r="B2" s="2" t="s">
        <v>2</v>
      </c>
      <c r="C2" s="2" t="s">
        <v>26</v>
      </c>
    </row>
    <row r="3" spans="1:3">
      <c r="A3" s="3" t="s">
        <v>106</v>
      </c>
    </row>
    <row r="4" spans="1:3">
      <c r="A4" s="4" t="s">
        <v>217</v>
      </c>
      <c r="B4" s="7" t="n">
        <v>604</v>
      </c>
    </row>
    <row r="5" spans="1:3">
      <c r="A5" s="4" t="s">
        <v>218</v>
      </c>
      <c r="B5" s="4" t="s">
        <v>219</v>
      </c>
      <c r="C5" s="4" t="s">
        <v>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8" t="n">
        <v>0.01</v>
      </c>
      <c r="C3" s="8" t="n">
        <v>0.01</v>
      </c>
      <c r="D3" s="8" t="n">
        <v>0.01</v>
      </c>
    </row>
    <row r="4" spans="1:4">
      <c r="A4" s="4" t="s">
        <v>68</v>
      </c>
      <c r="B4" s="5" t="n">
        <v>250000000</v>
      </c>
      <c r="C4" s="5" t="n">
        <v>250000000</v>
      </c>
      <c r="D4" s="5" t="n">
        <v>250000000</v>
      </c>
    </row>
    <row r="5" spans="1:4">
      <c r="A5" s="4" t="s">
        <v>69</v>
      </c>
      <c r="B5" s="5" t="n">
        <v>48138907</v>
      </c>
      <c r="C5" s="5" t="n">
        <v>48072187</v>
      </c>
      <c r="D5" s="5" t="n">
        <v>4805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21</v>
      </c>
      <c r="B1" s="2" t="s">
        <v>222</v>
      </c>
    </row>
    <row r="2" spans="1:2">
      <c r="B2" s="2" t="s">
        <v>223</v>
      </c>
    </row>
    <row r="3" spans="1:2">
      <c r="A3" s="3" t="s">
        <v>106</v>
      </c>
    </row>
    <row r="4" spans="1:2">
      <c r="A4" s="4" t="s">
        <v>224</v>
      </c>
      <c r="B4" s="7" t="n">
        <v>-15689</v>
      </c>
    </row>
    <row r="5" spans="1:2">
      <c r="A5" s="4" t="s">
        <v>225</v>
      </c>
      <c r="B5" s="5" t="n">
        <v>-24210</v>
      </c>
    </row>
    <row r="6" spans="1:2">
      <c r="A6" s="4" t="s">
        <v>226</v>
      </c>
      <c r="B6" s="7" t="n">
        <v>85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27</v>
      </c>
      <c r="B1" s="2" t="s">
        <v>184</v>
      </c>
    </row>
    <row r="2" spans="1:2">
      <c r="A2" s="4" t="s">
        <v>228</v>
      </c>
    </row>
    <row r="3" spans="1:2">
      <c r="A3" s="3" t="s">
        <v>136</v>
      </c>
    </row>
    <row r="4" spans="1:2">
      <c r="A4" s="4" t="s">
        <v>229</v>
      </c>
      <c r="B4" s="7" t="n">
        <v>38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230</v>
      </c>
      <c r="B1" s="2" t="s">
        <v>1</v>
      </c>
    </row>
    <row r="2" spans="1:2">
      <c r="B2" s="2" t="s">
        <v>184</v>
      </c>
    </row>
    <row r="3" spans="1:2">
      <c r="A3" s="3" t="s">
        <v>231</v>
      </c>
    </row>
    <row r="4" spans="1:2">
      <c r="A4" s="4" t="s">
        <v>232</v>
      </c>
      <c r="B4" s="7" t="n">
        <v>-17316</v>
      </c>
    </row>
    <row r="5" spans="1:2">
      <c r="A5" s="4" t="s">
        <v>233</v>
      </c>
      <c r="B5" s="5" t="n">
        <v>-6494</v>
      </c>
    </row>
    <row r="6" spans="1:2">
      <c r="A6" s="4" t="s">
        <v>234</v>
      </c>
      <c r="B6" s="5" t="n">
        <v>-429</v>
      </c>
    </row>
    <row r="7" spans="1:2">
      <c r="A7" s="4" t="s">
        <v>235</v>
      </c>
      <c r="B7" s="5" t="n">
        <v>-6923</v>
      </c>
    </row>
    <row r="8" spans="1:2">
      <c r="A8" s="4" t="s">
        <v>236</v>
      </c>
      <c r="B8" s="5" t="n">
        <v>-24239</v>
      </c>
    </row>
    <row r="9" spans="1:2">
      <c r="A9" s="4" t="s">
        <v>91</v>
      </c>
    </row>
    <row r="10" spans="1:2">
      <c r="A10" s="3" t="s">
        <v>231</v>
      </c>
    </row>
    <row r="11" spans="1:2">
      <c r="A11" s="4" t="s">
        <v>232</v>
      </c>
      <c r="B11" s="5" t="n">
        <v>-1793</v>
      </c>
    </row>
    <row r="12" spans="1:2">
      <c r="A12" s="4" t="s">
        <v>233</v>
      </c>
      <c r="B12" s="5" t="n">
        <v>153</v>
      </c>
    </row>
    <row r="13" spans="1:2">
      <c r="A13" s="4" t="s">
        <v>235</v>
      </c>
      <c r="B13" s="5" t="n">
        <v>153</v>
      </c>
    </row>
    <row r="14" spans="1:2">
      <c r="A14" s="4" t="s">
        <v>236</v>
      </c>
      <c r="B14" s="5" t="n">
        <v>-1640</v>
      </c>
    </row>
    <row r="15" spans="1:2">
      <c r="A15" s="4" t="s">
        <v>237</v>
      </c>
    </row>
    <row r="16" spans="1:2">
      <c r="A16" s="3" t="s">
        <v>231</v>
      </c>
    </row>
    <row r="17" spans="1:2">
      <c r="A17" s="4" t="s">
        <v>232</v>
      </c>
      <c r="B17" s="5" t="n">
        <v>-15421</v>
      </c>
    </row>
    <row r="18" spans="1:2">
      <c r="A18" s="4" t="s">
        <v>233</v>
      </c>
      <c r="B18" s="5" t="n">
        <v>-5291</v>
      </c>
    </row>
    <row r="19" spans="1:2">
      <c r="A19" s="4" t="s">
        <v>235</v>
      </c>
      <c r="B19" s="5" t="n">
        <v>-5291</v>
      </c>
    </row>
    <row r="20" spans="1:2">
      <c r="A20" s="4" t="s">
        <v>236</v>
      </c>
      <c r="B20" s="5" t="n">
        <v>-20712</v>
      </c>
    </row>
    <row r="21" spans="1:2">
      <c r="A21" s="4" t="s">
        <v>238</v>
      </c>
    </row>
    <row r="22" spans="1:2">
      <c r="A22" s="3" t="s">
        <v>231</v>
      </c>
    </row>
    <row r="23" spans="1:2">
      <c r="A23" s="4" t="s">
        <v>232</v>
      </c>
      <c r="B23" s="5" t="n">
        <v>-102</v>
      </c>
    </row>
    <row r="24" spans="1:2">
      <c r="A24" s="4" t="s">
        <v>233</v>
      </c>
      <c r="B24" s="5" t="n">
        <v>-1356</v>
      </c>
    </row>
    <row r="25" spans="1:2">
      <c r="A25" s="4" t="s">
        <v>234</v>
      </c>
      <c r="B25" s="5" t="n">
        <v>-429</v>
      </c>
    </row>
    <row r="26" spans="1:2">
      <c r="A26" s="4" t="s">
        <v>235</v>
      </c>
      <c r="B26" s="5" t="n">
        <v>-1785</v>
      </c>
    </row>
    <row r="27" spans="1:2">
      <c r="A27" s="4" t="s">
        <v>236</v>
      </c>
      <c r="B27" s="7" t="n">
        <v>-18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6</v>
      </c>
    </row>
    <row r="3" spans="1:3">
      <c r="A3" s="3" t="s">
        <v>240</v>
      </c>
    </row>
    <row r="4" spans="1:3">
      <c r="A4" s="4" t="s">
        <v>241</v>
      </c>
      <c r="B4" s="4" t="s">
        <v>242</v>
      </c>
      <c r="C4" s="4" t="s">
        <v>242</v>
      </c>
    </row>
    <row r="5" spans="1:3">
      <c r="A5" s="4" t="s">
        <v>243</v>
      </c>
      <c r="B5" s="7" t="n">
        <v>0</v>
      </c>
      <c r="C5" s="7" t="n">
        <v>1200</v>
      </c>
    </row>
    <row r="6" spans="1:3">
      <c r="A6" s="4" t="s">
        <v>244</v>
      </c>
      <c r="B6" s="4" t="s">
        <v>245</v>
      </c>
      <c r="C6" s="4" t="s">
        <v>246</v>
      </c>
    </row>
    <row r="7" spans="1:3">
      <c r="A7" s="4" t="s">
        <v>247</v>
      </c>
    </row>
    <row r="8" spans="1:3">
      <c r="A8" s="3" t="s">
        <v>240</v>
      </c>
    </row>
    <row r="9" spans="1:3">
      <c r="A9" s="4" t="s">
        <v>248</v>
      </c>
      <c r="B9" s="7" t="n">
        <v>0</v>
      </c>
    </row>
    <row r="10" spans="1:3">
      <c r="A10" s="4" t="s">
        <v>249</v>
      </c>
    </row>
    <row r="11" spans="1:3">
      <c r="A11" s="3" t="s">
        <v>240</v>
      </c>
    </row>
    <row r="12" spans="1:3">
      <c r="A12" s="4" t="s">
        <v>250</v>
      </c>
      <c r="B12" s="5" t="n">
        <v>1887</v>
      </c>
    </row>
    <row r="13" spans="1:3">
      <c r="A13" s="4" t="s">
        <v>251</v>
      </c>
      <c r="B13" s="5" t="n">
        <v>415</v>
      </c>
    </row>
    <row r="14" spans="1:3">
      <c r="A14" s="4" t="s">
        <v>252</v>
      </c>
      <c r="B14" s="7" t="n">
        <v>415</v>
      </c>
    </row>
    <row r="15" spans="1:3">
      <c r="A15" s="4" t="s">
        <v>253</v>
      </c>
    </row>
    <row r="16" spans="1:3">
      <c r="A16" s="3" t="s">
        <v>240</v>
      </c>
    </row>
    <row r="17" spans="1:3">
      <c r="A17" s="4" t="s">
        <v>254</v>
      </c>
      <c r="B17" s="4" t="s">
        <v>255</v>
      </c>
    </row>
    <row r="18" spans="1:3">
      <c r="A18" s="4" t="s">
        <v>256</v>
      </c>
    </row>
    <row r="19" spans="1:3">
      <c r="A19" s="3" t="s">
        <v>240</v>
      </c>
    </row>
    <row r="20" spans="1:3">
      <c r="A20" s="4" t="s">
        <v>254</v>
      </c>
      <c r="B20" s="4" t="s">
        <v>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v>
      </c>
      <c r="D1" s="2" t="s">
        <v>26</v>
      </c>
    </row>
    <row r="2" spans="1:4">
      <c r="A2" s="4" t="s">
        <v>259</v>
      </c>
    </row>
    <row r="3" spans="1:4">
      <c r="A3" s="3" t="s">
        <v>260</v>
      </c>
    </row>
    <row r="4" spans="1:4">
      <c r="A4" s="4" t="s">
        <v>261</v>
      </c>
      <c r="B4" s="7" t="n">
        <v>312876</v>
      </c>
      <c r="C4" s="7" t="n">
        <v>295605</v>
      </c>
      <c r="D4" s="7" t="n">
        <v>315359</v>
      </c>
    </row>
    <row r="5" spans="1:4">
      <c r="A5" s="4" t="s">
        <v>262</v>
      </c>
    </row>
    <row r="6" spans="1:4">
      <c r="A6" s="3" t="s">
        <v>263</v>
      </c>
    </row>
    <row r="7" spans="1:4">
      <c r="A7" s="4" t="s">
        <v>43</v>
      </c>
      <c r="B7" s="5" t="n">
        <v>5999</v>
      </c>
      <c r="C7" s="5" t="n">
        <v>5848</v>
      </c>
      <c r="D7" s="5" t="n">
        <v>7572</v>
      </c>
    </row>
    <row r="8" spans="1:4">
      <c r="A8" s="4" t="s">
        <v>264</v>
      </c>
    </row>
    <row r="9" spans="1:4">
      <c r="A9" s="3" t="s">
        <v>263</v>
      </c>
    </row>
    <row r="10" spans="1:4">
      <c r="A10" s="4" t="s">
        <v>265</v>
      </c>
      <c r="B10" s="7" t="n">
        <v>5999</v>
      </c>
      <c r="C10" s="7" t="n">
        <v>5848</v>
      </c>
      <c r="D10" s="5" t="n">
        <v>5138</v>
      </c>
    </row>
    <row r="11" spans="1:4">
      <c r="A11" s="4" t="s">
        <v>266</v>
      </c>
    </row>
    <row r="12" spans="1:4">
      <c r="A12" s="3" t="s">
        <v>263</v>
      </c>
    </row>
    <row r="13" spans="1:4">
      <c r="A13" s="4" t="s">
        <v>140</v>
      </c>
      <c r="D13" s="7" t="n">
        <v>24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35"/>
    <col customWidth="1" max="3" min="3" width="21"/>
    <col customWidth="1" max="4" min="4" width="21"/>
  </cols>
  <sheetData>
    <row r="1" spans="1:4">
      <c r="A1" s="1" t="s">
        <v>267</v>
      </c>
      <c r="B1" s="2" t="s">
        <v>1</v>
      </c>
    </row>
    <row r="2" spans="1:4">
      <c r="B2" s="2" t="s">
        <v>268</v>
      </c>
      <c r="C2" s="2" t="s">
        <v>269</v>
      </c>
      <c r="D2" s="2" t="s">
        <v>223</v>
      </c>
    </row>
    <row r="3" spans="1:4">
      <c r="A3" s="3" t="s">
        <v>145</v>
      </c>
    </row>
    <row r="4" spans="1:4">
      <c r="A4" s="4" t="s">
        <v>270</v>
      </c>
      <c r="B4" s="5" t="n">
        <v>2</v>
      </c>
    </row>
    <row r="5" spans="1:4">
      <c r="A5" s="3" t="s">
        <v>145</v>
      </c>
    </row>
    <row r="6" spans="1:4">
      <c r="A6" s="4" t="s">
        <v>271</v>
      </c>
      <c r="B6" s="7" t="n">
        <v>195823</v>
      </c>
      <c r="C6" s="7" t="n">
        <v>183068</v>
      </c>
    </row>
    <row r="7" spans="1:4">
      <c r="A7" s="4" t="s">
        <v>272</v>
      </c>
      <c r="B7" s="5" t="n">
        <v>12391</v>
      </c>
      <c r="C7" s="5" t="n">
        <v>6430</v>
      </c>
    </row>
    <row r="8" spans="1:4">
      <c r="A8" s="4" t="s">
        <v>273</v>
      </c>
      <c r="B8" s="5" t="n">
        <v>-7908</v>
      </c>
      <c r="C8" s="5" t="n">
        <v>-4225</v>
      </c>
    </row>
    <row r="9" spans="1:4">
      <c r="A9" s="4" t="s">
        <v>263</v>
      </c>
      <c r="B9" s="7" t="n">
        <v>752363</v>
      </c>
      <c r="C9" s="5" t="n">
        <v>770241</v>
      </c>
      <c r="D9" s="7" t="n">
        <v>749369</v>
      </c>
    </row>
    <row r="10" spans="1:4">
      <c r="A10" s="4" t="s">
        <v>173</v>
      </c>
    </row>
    <row r="11" spans="1:4">
      <c r="A11" s="3" t="s">
        <v>145</v>
      </c>
    </row>
    <row r="12" spans="1:4">
      <c r="A12" s="4" t="s">
        <v>174</v>
      </c>
      <c r="B12" s="5" t="n">
        <v>30</v>
      </c>
    </row>
    <row r="13" spans="1:4">
      <c r="A13" s="4" t="s">
        <v>274</v>
      </c>
    </row>
    <row r="14" spans="1:4">
      <c r="A14" s="3" t="s">
        <v>145</v>
      </c>
    </row>
    <row r="15" spans="1:4">
      <c r="A15" s="4" t="s">
        <v>271</v>
      </c>
      <c r="B15" s="7" t="n">
        <v>180082</v>
      </c>
      <c r="C15" s="5" t="n">
        <v>167059</v>
      </c>
    </row>
    <row r="16" spans="1:4">
      <c r="A16" s="4" t="s">
        <v>272</v>
      </c>
      <c r="B16" s="5" t="n">
        <v>10103</v>
      </c>
      <c r="C16" s="5" t="n">
        <v>5764</v>
      </c>
    </row>
    <row r="17" spans="1:4">
      <c r="A17" s="4" t="s">
        <v>273</v>
      </c>
      <c r="B17" s="5" t="n">
        <v>-7845</v>
      </c>
      <c r="C17" s="5" t="n">
        <v>-4157</v>
      </c>
    </row>
    <row r="18" spans="1:4">
      <c r="A18" s="4" t="s">
        <v>263</v>
      </c>
      <c r="B18" s="5" t="n">
        <v>649190</v>
      </c>
      <c r="C18" s="5" t="n">
        <v>660095</v>
      </c>
    </row>
    <row r="19" spans="1:4">
      <c r="A19" s="4" t="s">
        <v>275</v>
      </c>
    </row>
    <row r="20" spans="1:4">
      <c r="A20" s="3" t="s">
        <v>145</v>
      </c>
    </row>
    <row r="21" spans="1:4">
      <c r="A21" s="4" t="s">
        <v>271</v>
      </c>
      <c r="B21" s="5" t="n">
        <v>15741</v>
      </c>
      <c r="C21" s="5" t="n">
        <v>16009</v>
      </c>
    </row>
    <row r="22" spans="1:4">
      <c r="A22" s="4" t="s">
        <v>272</v>
      </c>
      <c r="B22" s="5" t="n">
        <v>1599</v>
      </c>
      <c r="C22" s="5" t="n">
        <v>1143</v>
      </c>
    </row>
    <row r="23" spans="1:4">
      <c r="A23" s="4" t="s">
        <v>273</v>
      </c>
      <c r="B23" s="5" t="n">
        <v>-63</v>
      </c>
      <c r="C23" s="5" t="n">
        <v>-68</v>
      </c>
    </row>
    <row r="24" spans="1:4">
      <c r="A24" s="4" t="s">
        <v>263</v>
      </c>
      <c r="B24" s="5" t="n">
        <v>106446</v>
      </c>
      <c r="C24" s="5" t="n">
        <v>113495</v>
      </c>
    </row>
    <row r="25" spans="1:4">
      <c r="A25" s="4" t="s">
        <v>276</v>
      </c>
    </row>
    <row r="26" spans="1:4">
      <c r="A26" s="3" t="s">
        <v>145</v>
      </c>
    </row>
    <row r="27" spans="1:4">
      <c r="A27" s="4" t="s">
        <v>271</v>
      </c>
      <c r="B27" s="5" t="n">
        <v>-10395</v>
      </c>
      <c r="C27" s="5" t="n">
        <v>-9044</v>
      </c>
    </row>
    <row r="28" spans="1:4">
      <c r="A28" s="4" t="s">
        <v>272</v>
      </c>
      <c r="B28" s="5" t="n">
        <v>689</v>
      </c>
      <c r="C28" s="5" t="n">
        <v>-477</v>
      </c>
    </row>
    <row r="29" spans="1:4">
      <c r="A29" s="4" t="s">
        <v>263</v>
      </c>
      <c r="B29" s="5" t="n">
        <v>-3273</v>
      </c>
      <c r="C29" s="5" t="n">
        <v>-3349</v>
      </c>
    </row>
    <row r="30" spans="1:4">
      <c r="A30" s="4" t="s">
        <v>277</v>
      </c>
    </row>
    <row r="31" spans="1:4">
      <c r="A31" s="3" t="s">
        <v>145</v>
      </c>
    </row>
    <row r="32" spans="1:4">
      <c r="A32" s="4" t="s">
        <v>271</v>
      </c>
      <c r="B32" s="7" t="n">
        <v>10395</v>
      </c>
      <c r="C32" s="7" t="n">
        <v>90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6</v>
      </c>
    </row>
    <row r="3" spans="1:3">
      <c r="A3" s="3" t="s">
        <v>145</v>
      </c>
    </row>
    <row r="4" spans="1:3">
      <c r="A4" s="4" t="s">
        <v>83</v>
      </c>
      <c r="B4" s="7" t="n">
        <v>-10244</v>
      </c>
      <c r="C4" s="7" t="n">
        <v>-12262</v>
      </c>
    </row>
    <row r="5" spans="1:3">
      <c r="A5" s="4" t="s">
        <v>78</v>
      </c>
      <c r="B5" s="5" t="n">
        <v>9337</v>
      </c>
      <c r="C5" s="5" t="n">
        <v>9542</v>
      </c>
    </row>
    <row r="6" spans="1:3">
      <c r="A6" s="4" t="s">
        <v>273</v>
      </c>
      <c r="B6" s="5" t="n">
        <v>7908</v>
      </c>
      <c r="C6" s="5" t="n">
        <v>4225</v>
      </c>
    </row>
    <row r="7" spans="1:3">
      <c r="A7" s="4" t="s">
        <v>77</v>
      </c>
      <c r="B7" s="5" t="n">
        <v>-346</v>
      </c>
      <c r="C7" s="5" t="n">
        <v>-1386</v>
      </c>
    </row>
    <row r="8" spans="1:3">
      <c r="A8" s="4" t="s">
        <v>279</v>
      </c>
      <c r="B8" s="5" t="n">
        <v>-637</v>
      </c>
      <c r="C8" s="5" t="n">
        <v>-461</v>
      </c>
    </row>
    <row r="9" spans="1:3">
      <c r="A9" s="4" t="s">
        <v>76</v>
      </c>
      <c r="B9" s="5" t="n">
        <v>-586</v>
      </c>
      <c r="C9" s="5" t="n">
        <v>-494</v>
      </c>
    </row>
    <row r="10" spans="1:3">
      <c r="A10" s="4" t="s">
        <v>280</v>
      </c>
      <c r="B10" s="5" t="n">
        <v>-38</v>
      </c>
      <c r="C10" s="5" t="n">
        <v>76</v>
      </c>
    </row>
    <row r="11" spans="1:3">
      <c r="A11" s="4" t="s">
        <v>281</v>
      </c>
      <c r="B11" s="5" t="n">
        <v>-4864</v>
      </c>
      <c r="C11" s="5" t="n">
        <v>-3534</v>
      </c>
    </row>
    <row r="12" spans="1:3">
      <c r="A12" s="4" t="s">
        <v>282</v>
      </c>
      <c r="B12" s="5" t="n">
        <v>193</v>
      </c>
      <c r="C12" s="5" t="n">
        <v>48</v>
      </c>
    </row>
    <row r="13" spans="1:3">
      <c r="A13" s="4" t="s">
        <v>283</v>
      </c>
      <c r="B13" s="7" t="n">
        <v>12391</v>
      </c>
      <c r="C13" s="7" t="n">
        <v>64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84</v>
      </c>
      <c r="B1" s="2" t="s">
        <v>285</v>
      </c>
      <c r="C1" s="2" t="s">
        <v>2</v>
      </c>
    </row>
    <row r="2" spans="1:3">
      <c r="A2" s="4" t="s">
        <v>286</v>
      </c>
    </row>
    <row r="3" spans="1:3">
      <c r="A3" s="3" t="s">
        <v>76</v>
      </c>
    </row>
    <row r="4" spans="1:3">
      <c r="A4" s="4" t="s">
        <v>287</v>
      </c>
      <c r="B4" s="4" t="s">
        <v>288</v>
      </c>
    </row>
    <row r="5" spans="1:3">
      <c r="A5" s="4" t="s">
        <v>289</v>
      </c>
    </row>
    <row r="6" spans="1:3">
      <c r="A6" s="3" t="s">
        <v>76</v>
      </c>
    </row>
    <row r="7" spans="1:3">
      <c r="A7" s="4" t="s">
        <v>287</v>
      </c>
      <c r="C7" s="4" t="s">
        <v>288</v>
      </c>
    </row>
    <row r="8" spans="1:3">
      <c r="A8" s="4" t="s">
        <v>290</v>
      </c>
    </row>
    <row r="9" spans="1:3">
      <c r="A9" s="3" t="s">
        <v>76</v>
      </c>
    </row>
    <row r="10" spans="1:3">
      <c r="A10" s="4" t="s">
        <v>291</v>
      </c>
      <c r="C10" s="7" t="n">
        <v>3543</v>
      </c>
    </row>
    <row r="11" spans="1:3">
      <c r="A11" s="4" t="s">
        <v>292</v>
      </c>
      <c r="C11" s="4" t="s">
        <v>293</v>
      </c>
    </row>
    <row r="12" spans="1:3">
      <c r="A12" s="4" t="s">
        <v>294</v>
      </c>
      <c r="C12" s="5" t="n">
        <v>701106</v>
      </c>
    </row>
    <row r="13" spans="1:3">
      <c r="A13" s="4" t="s">
        <v>295</v>
      </c>
    </row>
    <row r="14" spans="1:3">
      <c r="A14" s="3" t="s">
        <v>76</v>
      </c>
    </row>
    <row r="15" spans="1:3">
      <c r="A15" s="4" t="s">
        <v>296</v>
      </c>
      <c r="B15" s="5" t="n">
        <v>551453</v>
      </c>
    </row>
    <row r="16" spans="1:3">
      <c r="A16" s="4" t="s">
        <v>297</v>
      </c>
      <c r="B16" s="8" t="n">
        <v>7.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6</v>
      </c>
    </row>
    <row r="3" spans="1:3">
      <c r="A3" s="3" t="s">
        <v>71</v>
      </c>
    </row>
    <row r="4" spans="1:3">
      <c r="A4" s="4" t="s">
        <v>72</v>
      </c>
      <c r="B4" s="7" t="n">
        <v>195823</v>
      </c>
      <c r="C4" s="7" t="n">
        <v>183068</v>
      </c>
    </row>
    <row r="5" spans="1:3">
      <c r="A5" s="4" t="s">
        <v>73</v>
      </c>
      <c r="B5" s="5" t="n">
        <v>81052</v>
      </c>
      <c r="C5" s="5" t="n">
        <v>79458</v>
      </c>
    </row>
    <row r="6" spans="1:3">
      <c r="A6" s="4" t="s">
        <v>74</v>
      </c>
      <c r="B6" s="5" t="n">
        <v>114771</v>
      </c>
      <c r="C6" s="5" t="n">
        <v>103610</v>
      </c>
    </row>
    <row r="7" spans="1:3">
      <c r="A7" s="4" t="s">
        <v>75</v>
      </c>
      <c r="B7" s="5" t="n">
        <v>106605</v>
      </c>
      <c r="C7" s="5" t="n">
        <v>96640</v>
      </c>
    </row>
    <row r="8" spans="1:3">
      <c r="A8" s="4" t="s">
        <v>76</v>
      </c>
      <c r="B8" s="5" t="n">
        <v>586</v>
      </c>
      <c r="C8" s="5" t="n">
        <v>494</v>
      </c>
    </row>
    <row r="9" spans="1:3">
      <c r="A9" s="4" t="s">
        <v>77</v>
      </c>
      <c r="B9" s="5" t="n">
        <v>346</v>
      </c>
      <c r="C9" s="5" t="n">
        <v>1386</v>
      </c>
    </row>
    <row r="10" spans="1:3">
      <c r="A10" s="4" t="s">
        <v>78</v>
      </c>
      <c r="B10" s="5" t="n">
        <v>9337</v>
      </c>
      <c r="C10" s="5" t="n">
        <v>9542</v>
      </c>
    </row>
    <row r="11" spans="1:3">
      <c r="A11" s="4" t="s">
        <v>79</v>
      </c>
      <c r="B11" s="5" t="n">
        <v>193</v>
      </c>
      <c r="C11" s="5" t="n">
        <v>3534</v>
      </c>
    </row>
    <row r="12" spans="1:3">
      <c r="A12" s="4" t="s">
        <v>80</v>
      </c>
      <c r="B12" s="5" t="n">
        <v>40</v>
      </c>
      <c r="C12" s="5" t="n">
        <v>51</v>
      </c>
    </row>
    <row r="13" spans="1:3">
      <c r="A13" s="4" t="s">
        <v>81</v>
      </c>
      <c r="B13" s="5" t="n">
        <v>-2336</v>
      </c>
      <c r="C13" s="5" t="n">
        <v>-8037</v>
      </c>
    </row>
    <row r="14" spans="1:3">
      <c r="A14" s="4" t="s">
        <v>82</v>
      </c>
      <c r="B14" s="5" t="n">
        <v>7908</v>
      </c>
      <c r="C14" s="5" t="n">
        <v>4225</v>
      </c>
    </row>
    <row r="15" spans="1:3">
      <c r="A15" s="4" t="s">
        <v>83</v>
      </c>
      <c r="B15" s="5" t="n">
        <v>-10244</v>
      </c>
      <c r="C15" s="5" t="n">
        <v>-12262</v>
      </c>
    </row>
    <row r="16" spans="1:3">
      <c r="A16" s="4" t="s">
        <v>84</v>
      </c>
      <c r="B16" s="5" t="n">
        <v>-3480</v>
      </c>
      <c r="C16" s="5" t="n">
        <v>-4585</v>
      </c>
    </row>
    <row r="17" spans="1:3">
      <c r="A17" s="4" t="s">
        <v>85</v>
      </c>
      <c r="B17" s="7" t="n">
        <v>-6764</v>
      </c>
      <c r="C17" s="7" t="n">
        <v>-7677</v>
      </c>
    </row>
    <row r="18" spans="1:3">
      <c r="A18" s="4" t="s">
        <v>86</v>
      </c>
      <c r="B18" s="8" t="n">
        <v>-0.14</v>
      </c>
      <c r="C18" s="8" t="n">
        <v>-0.16</v>
      </c>
    </row>
    <row r="19" spans="1:3">
      <c r="A19" s="4" t="s">
        <v>87</v>
      </c>
      <c r="B19" s="5" t="n">
        <v>48138907</v>
      </c>
      <c r="C19" s="5" t="n">
        <v>48047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85</v>
      </c>
      <c r="B4" s="7" t="n">
        <v>-6764</v>
      </c>
      <c r="C4" s="7" t="n">
        <v>-7677</v>
      </c>
    </row>
    <row r="5" spans="1:3">
      <c r="A5" s="4" t="s">
        <v>90</v>
      </c>
      <c r="B5" s="5" t="n">
        <v>-1785</v>
      </c>
      <c r="C5" s="5" t="n">
        <v>1390</v>
      </c>
    </row>
    <row r="6" spans="1:3">
      <c r="A6" s="4" t="s">
        <v>91</v>
      </c>
      <c r="B6" s="5" t="n">
        <v>153</v>
      </c>
      <c r="C6" s="5" t="n">
        <v>-110</v>
      </c>
    </row>
    <row r="7" spans="1:3">
      <c r="A7" s="4" t="s">
        <v>92</v>
      </c>
      <c r="B7" s="5" t="n">
        <v>-5291</v>
      </c>
      <c r="C7" s="5" t="n">
        <v>3962</v>
      </c>
    </row>
    <row r="8" spans="1:3">
      <c r="A8" s="4" t="s">
        <v>93</v>
      </c>
      <c r="B8" s="7" t="n">
        <v>-13687</v>
      </c>
      <c r="C8" s="7" t="n">
        <v>-2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89</v>
      </c>
    </row>
    <row r="4" spans="1:3">
      <c r="A4" s="4" t="s">
        <v>95</v>
      </c>
      <c r="B4" s="7" t="n">
        <v>-566</v>
      </c>
      <c r="C4" s="7" t="n">
        <v>8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26</v>
      </c>
    </row>
    <row r="3" spans="1:3">
      <c r="A3" s="3" t="s">
        <v>97</v>
      </c>
    </row>
    <row r="4" spans="1:3">
      <c r="A4" s="4" t="s">
        <v>85</v>
      </c>
      <c r="B4" s="7" t="n">
        <v>-6764</v>
      </c>
      <c r="C4" s="7" t="n">
        <v>-7677</v>
      </c>
    </row>
    <row r="5" spans="1:3">
      <c r="A5" s="3" t="s">
        <v>98</v>
      </c>
    </row>
    <row r="6" spans="1:3">
      <c r="A6" s="4" t="s">
        <v>78</v>
      </c>
      <c r="B6" s="5" t="n">
        <v>9337</v>
      </c>
      <c r="C6" s="5" t="n">
        <v>9542</v>
      </c>
    </row>
    <row r="7" spans="1:3">
      <c r="A7" s="4" t="s">
        <v>76</v>
      </c>
      <c r="B7" s="5" t="n">
        <v>586</v>
      </c>
      <c r="C7" s="5" t="n">
        <v>494</v>
      </c>
    </row>
    <row r="8" spans="1:3">
      <c r="A8" s="4" t="s">
        <v>80</v>
      </c>
      <c r="B8" s="5" t="n">
        <v>40</v>
      </c>
      <c r="C8" s="5" t="n">
        <v>51</v>
      </c>
    </row>
    <row r="9" spans="1:3">
      <c r="A9" s="4" t="s">
        <v>99</v>
      </c>
      <c r="B9" s="5" t="n">
        <v>-3874</v>
      </c>
      <c r="C9" s="5" t="n">
        <v>-4573</v>
      </c>
    </row>
    <row r="10" spans="1:3">
      <c r="A10" s="4" t="s">
        <v>100</v>
      </c>
      <c r="B10" s="5" t="n">
        <v>759</v>
      </c>
      <c r="C10" s="5" t="n">
        <v>480</v>
      </c>
    </row>
    <row r="11" spans="1:3">
      <c r="A11" s="4" t="s">
        <v>101</v>
      </c>
      <c r="C11" s="5" t="n">
        <v>195</v>
      </c>
    </row>
    <row r="12" spans="1:3">
      <c r="A12" s="3" t="s">
        <v>102</v>
      </c>
    </row>
    <row r="13" spans="1:3">
      <c r="A13" s="4" t="s">
        <v>103</v>
      </c>
      <c r="B13" s="5" t="n">
        <v>110</v>
      </c>
      <c r="C13" s="5" t="n">
        <v>744</v>
      </c>
    </row>
    <row r="14" spans="1:3">
      <c r="A14" s="4" t="s">
        <v>30</v>
      </c>
      <c r="B14" s="5" t="n">
        <v>-9975</v>
      </c>
      <c r="C14" s="5" t="n">
        <v>-350</v>
      </c>
    </row>
    <row r="15" spans="1:3">
      <c r="A15" s="4" t="s">
        <v>104</v>
      </c>
      <c r="B15" s="5" t="n">
        <v>-198</v>
      </c>
      <c r="C15" s="5" t="n">
        <v>-6565</v>
      </c>
    </row>
    <row r="16" spans="1:3">
      <c r="A16" s="4" t="s">
        <v>105</v>
      </c>
      <c r="B16" s="5" t="n">
        <v>10030</v>
      </c>
      <c r="C16" s="5" t="n">
        <v>5937</v>
      </c>
    </row>
    <row r="17" spans="1:3">
      <c r="A17" s="4" t="s">
        <v>106</v>
      </c>
      <c r="B17" s="5" t="n">
        <v>-3303</v>
      </c>
      <c r="C17" s="5" t="n">
        <v>-2120</v>
      </c>
    </row>
    <row r="18" spans="1:3">
      <c r="A18" s="4" t="s">
        <v>107</v>
      </c>
      <c r="B18" s="5" t="n">
        <v>-68</v>
      </c>
      <c r="C18" s="5" t="n">
        <v>-939</v>
      </c>
    </row>
    <row r="19" spans="1:3">
      <c r="A19" s="4" t="s">
        <v>108</v>
      </c>
      <c r="B19" s="5" t="n">
        <v>-3320</v>
      </c>
      <c r="C19" s="5" t="n">
        <v>-4781</v>
      </c>
    </row>
    <row r="20" spans="1:3">
      <c r="A20" s="3" t="s">
        <v>109</v>
      </c>
    </row>
    <row r="21" spans="1:3">
      <c r="A21" s="4" t="s">
        <v>110</v>
      </c>
      <c r="B21" s="5" t="n">
        <v>-4456</v>
      </c>
      <c r="C21" s="5" t="n">
        <v>-5181</v>
      </c>
    </row>
    <row r="22" spans="1:3">
      <c r="A22" s="4" t="s">
        <v>111</v>
      </c>
      <c r="B22" s="5" t="n">
        <v>1</v>
      </c>
      <c r="C22" s="5" t="n">
        <v>2</v>
      </c>
    </row>
    <row r="23" spans="1:3">
      <c r="A23" s="4" t="s">
        <v>112</v>
      </c>
      <c r="B23" s="5" t="n">
        <v>-4455</v>
      </c>
      <c r="C23" s="5" t="n">
        <v>-5179</v>
      </c>
    </row>
    <row r="24" spans="1:3">
      <c r="A24" s="3" t="s">
        <v>113</v>
      </c>
    </row>
    <row r="25" spans="1:3">
      <c r="A25" s="4" t="s">
        <v>114</v>
      </c>
      <c r="B25" s="5" t="n">
        <v>7581</v>
      </c>
      <c r="C25" s="5" t="n">
        <v>4876</v>
      </c>
    </row>
    <row r="26" spans="1:3">
      <c r="A26" s="4" t="s">
        <v>115</v>
      </c>
      <c r="B26" s="5" t="n">
        <v>-6663</v>
      </c>
      <c r="C26" s="5" t="n">
        <v>-2261</v>
      </c>
    </row>
    <row r="27" spans="1:3">
      <c r="A27" s="4" t="s">
        <v>116</v>
      </c>
      <c r="B27" s="5" t="n">
        <v>15000</v>
      </c>
      <c r="C27" s="5" t="n">
        <v>5000</v>
      </c>
    </row>
    <row r="28" spans="1:3">
      <c r="A28" s="4" t="s">
        <v>117</v>
      </c>
      <c r="B28" s="5" t="n">
        <v>-1954</v>
      </c>
      <c r="C28" s="5" t="n">
        <v>-1350</v>
      </c>
    </row>
    <row r="29" spans="1:3">
      <c r="A29" s="4" t="s">
        <v>118</v>
      </c>
      <c r="B29" s="5" t="n">
        <v>-122</v>
      </c>
      <c r="C29" s="5" t="n">
        <v>-39</v>
      </c>
    </row>
    <row r="30" spans="1:3">
      <c r="A30" s="4" t="s">
        <v>119</v>
      </c>
      <c r="B30" s="5" t="n">
        <v>13842</v>
      </c>
      <c r="C30" s="5" t="n">
        <v>6226</v>
      </c>
    </row>
    <row r="31" spans="1:3">
      <c r="A31" s="4" t="s">
        <v>120</v>
      </c>
      <c r="B31" s="5" t="n">
        <v>-364</v>
      </c>
      <c r="C31" s="5" t="n">
        <v>214</v>
      </c>
    </row>
    <row r="32" spans="1:3">
      <c r="A32" s="4" t="s">
        <v>121</v>
      </c>
      <c r="B32" s="5" t="n">
        <v>5703</v>
      </c>
      <c r="C32" s="5" t="n">
        <v>-3520</v>
      </c>
    </row>
    <row r="33" spans="1:3">
      <c r="A33" s="4" t="s">
        <v>122</v>
      </c>
      <c r="B33" s="5" t="n">
        <v>8399</v>
      </c>
      <c r="C33" s="5" t="n">
        <v>10736</v>
      </c>
    </row>
    <row r="34" spans="1:3">
      <c r="A34" s="4" t="s">
        <v>123</v>
      </c>
      <c r="B34" s="5" t="n">
        <v>14102</v>
      </c>
      <c r="C34" s="5" t="n">
        <v>7216</v>
      </c>
    </row>
    <row r="35" spans="1:3">
      <c r="A35" s="3" t="s">
        <v>124</v>
      </c>
    </row>
    <row r="36" spans="1:3">
      <c r="A36" s="4" t="s">
        <v>125</v>
      </c>
      <c r="B36" s="5" t="n">
        <v>852</v>
      </c>
      <c r="C36" s="5" t="n">
        <v>1148</v>
      </c>
    </row>
    <row r="37" spans="1:3">
      <c r="A37" s="4" t="s">
        <v>126</v>
      </c>
      <c r="B37" s="7" t="n">
        <v>4</v>
      </c>
      <c r="C37" s="7"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2:39Z</dcterms:created>
  <dcterms:modified xmlns:dcterms="http://purl.org/dc/terms/" xmlns:xsi="http://www.w3.org/2001/XMLSchema-instance" xsi:type="dcterms:W3CDTF">2018-08-02T16:22:39Z</dcterms:modified>
</cp:coreProperties>
</file>